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TATEMENT OF STOCKHOLDERS' EQUI" sheetId="9" state="visible" r:id="rId9"/>
    <sheet xmlns:r="http://schemas.openxmlformats.org/officeDocument/2006/relationships" name="BASIS OF PRESENTATION" sheetId="10" state="visible" r:id="rId10"/>
    <sheet xmlns:r="http://schemas.openxmlformats.org/officeDocument/2006/relationships" name="CORRECTION OF PRIOR PERIOD ERRO" sheetId="11" state="visible" r:id="rId11"/>
    <sheet xmlns:r="http://schemas.openxmlformats.org/officeDocument/2006/relationships" name="REVENUE"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OTHER INTANGIBLE ASSETS, NET" sheetId="16" state="visible" r:id="rId16"/>
    <sheet xmlns:r="http://schemas.openxmlformats.org/officeDocument/2006/relationships" name="FAIR VALUE OF FINANCIAL INSTRUM" sheetId="17" state="visible" r:id="rId17"/>
    <sheet xmlns:r="http://schemas.openxmlformats.org/officeDocument/2006/relationships" name="PENSION PLANS" sheetId="18" state="visible" r:id="rId18"/>
    <sheet xmlns:r="http://schemas.openxmlformats.org/officeDocument/2006/relationships" name="EARNINGS PER SHARE" sheetId="19" state="visible" r:id="rId19"/>
    <sheet xmlns:r="http://schemas.openxmlformats.org/officeDocument/2006/relationships" name="SEGMENT INFORMATION" sheetId="20" state="visible" r:id="rId20"/>
    <sheet xmlns:r="http://schemas.openxmlformats.org/officeDocument/2006/relationships" name="ACCUMULATED OTHER COMPREHENSIVE" sheetId="21" state="visible" r:id="rId21"/>
    <sheet xmlns:r="http://schemas.openxmlformats.org/officeDocument/2006/relationships" name="CONTINGENCIES AND COMMITM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CORRECTION OF PRIOR PERIOD ER_2" sheetId="26" state="visible" r:id="rId26"/>
    <sheet xmlns:r="http://schemas.openxmlformats.org/officeDocument/2006/relationships" name="REVENUE (Tables)" sheetId="27" state="visible" r:id="rId27"/>
    <sheet xmlns:r="http://schemas.openxmlformats.org/officeDocument/2006/relationships" name="RECEIVABLES (Table)" sheetId="28" state="visible" r:id="rId28"/>
    <sheet xmlns:r="http://schemas.openxmlformats.org/officeDocument/2006/relationships" name="INVENTORIES (Table)" sheetId="29" state="visible" r:id="rId29"/>
    <sheet xmlns:r="http://schemas.openxmlformats.org/officeDocument/2006/relationships" name="GOODWILL (Table)" sheetId="30" state="visible" r:id="rId30"/>
    <sheet xmlns:r="http://schemas.openxmlformats.org/officeDocument/2006/relationships" name="OTHER INTANGIBLE ASSETS, NET (T" sheetId="31" state="visible" r:id="rId31"/>
    <sheet xmlns:r="http://schemas.openxmlformats.org/officeDocument/2006/relationships" name="FAIR VALUE OF FINANCIAL INSTR_2" sheetId="32" state="visible" r:id="rId32"/>
    <sheet xmlns:r="http://schemas.openxmlformats.org/officeDocument/2006/relationships" name="PENSION PLANS (Table)" sheetId="33" state="visible" r:id="rId33"/>
    <sheet xmlns:r="http://schemas.openxmlformats.org/officeDocument/2006/relationships" name="EARNINGS PER SHARE (Table)" sheetId="34" state="visible" r:id="rId34"/>
    <sheet xmlns:r="http://schemas.openxmlformats.org/officeDocument/2006/relationships" name="SEGMENT INFORMATION (Table)" sheetId="35" state="visible" r:id="rId35"/>
    <sheet xmlns:r="http://schemas.openxmlformats.org/officeDocument/2006/relationships" name="ACCUMULATED OTHER COMPREHENSI_2" sheetId="36" state="visible" r:id="rId36"/>
    <sheet xmlns:r="http://schemas.openxmlformats.org/officeDocument/2006/relationships" name="CORRECTION OF PRIOR PERIOD ER_3" sheetId="37" state="visible" r:id="rId37"/>
    <sheet xmlns:r="http://schemas.openxmlformats.org/officeDocument/2006/relationships" name="REVENUE (Details)" sheetId="38" state="visible" r:id="rId38"/>
    <sheet xmlns:r="http://schemas.openxmlformats.org/officeDocument/2006/relationships" name="REVENUE (Narrative) (Details)" sheetId="39" state="visible" r:id="rId39"/>
    <sheet xmlns:r="http://schemas.openxmlformats.org/officeDocument/2006/relationships" name="RECEIVABLES (Detail)" sheetId="40" state="visible" r:id="rId40"/>
    <sheet xmlns:r="http://schemas.openxmlformats.org/officeDocument/2006/relationships" name="INVENTORIES (Detail)" sheetId="41" state="visible" r:id="rId41"/>
    <sheet xmlns:r="http://schemas.openxmlformats.org/officeDocument/2006/relationships" name="INVENTORIES (Narrative) (Detail" sheetId="42" state="visible" r:id="rId42"/>
    <sheet xmlns:r="http://schemas.openxmlformats.org/officeDocument/2006/relationships" name="GOODWILL (Detail)" sheetId="43" state="visible" r:id="rId43"/>
    <sheet xmlns:r="http://schemas.openxmlformats.org/officeDocument/2006/relationships" name="OTHER INTANGIBLE ASSETS, NET (D" sheetId="44" state="visible" r:id="rId44"/>
    <sheet xmlns:r="http://schemas.openxmlformats.org/officeDocument/2006/relationships" name="OTHER INTANGIBLE ASSETS, NET (N" sheetId="45" state="visible" r:id="rId45"/>
    <sheet xmlns:r="http://schemas.openxmlformats.org/officeDocument/2006/relationships" name="FAIR VALUE OF FINANCIAL INSTR_3" sheetId="46" state="visible" r:id="rId46"/>
    <sheet xmlns:r="http://schemas.openxmlformats.org/officeDocument/2006/relationships" name="FAIR VALUE OF FINANCIAL INSTR_4" sheetId="47" state="visible" r:id="rId47"/>
    <sheet xmlns:r="http://schemas.openxmlformats.org/officeDocument/2006/relationships" name="PENSION PLANS (Detail)" sheetId="48" state="visible" r:id="rId48"/>
    <sheet xmlns:r="http://schemas.openxmlformats.org/officeDocument/2006/relationships" name="PENSION PLANS (Narrative) (Deta" sheetId="49" state="visible" r:id="rId49"/>
    <sheet xmlns:r="http://schemas.openxmlformats.org/officeDocument/2006/relationships" name="EARNINGS PER SHARE (Detail)" sheetId="50" state="visible" r:id="rId50"/>
    <sheet xmlns:r="http://schemas.openxmlformats.org/officeDocument/2006/relationships" name="EARNINGS PER SHARE EARNINGS PER" sheetId="51" state="visible" r:id="rId51"/>
    <sheet xmlns:r="http://schemas.openxmlformats.org/officeDocument/2006/relationships" name="SEGMENT INFORMATION (Detail)" sheetId="52" state="visible" r:id="rId52"/>
    <sheet xmlns:r="http://schemas.openxmlformats.org/officeDocument/2006/relationships" name="SEGMENT INFORMATION (Reconcilia"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CONTINGENCIES AND COMMITMENTS ("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4</t>
        </is>
      </c>
      <c r="C8" s="4" t="inlineStr">
        <is>
          <t xml:space="preserve"> </t>
        </is>
      </c>
    </row>
    <row r="9">
      <c r="A9" s="4" t="inlineStr">
        <is>
          <t>Entity Registrant Name</t>
        </is>
      </c>
      <c r="B9" s="4" t="inlineStr">
        <is>
          <t>CURTISS-WRIGH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0612970</t>
        </is>
      </c>
      <c r="C11" s="4" t="inlineStr">
        <is>
          <t xml:space="preserve"> </t>
        </is>
      </c>
    </row>
    <row r="12">
      <c r="A12" s="4" t="inlineStr">
        <is>
          <t>Entity Address, Address Line One</t>
        </is>
      </c>
      <c r="B12" s="4" t="inlineStr">
        <is>
          <t>130 Harbour Place Drive, Suite 300</t>
        </is>
      </c>
      <c r="C12" s="4" t="inlineStr">
        <is>
          <t xml:space="preserve"> </t>
        </is>
      </c>
    </row>
    <row r="13">
      <c r="A13" s="4" t="inlineStr">
        <is>
          <t>Entity Address, City or Town</t>
        </is>
      </c>
      <c r="B13" s="4" t="inlineStr">
        <is>
          <t>Davidson,</t>
        </is>
      </c>
      <c r="C13" s="4" t="inlineStr">
        <is>
          <t xml:space="preserve"> </t>
        </is>
      </c>
    </row>
    <row r="14">
      <c r="A14" s="4" t="inlineStr">
        <is>
          <t>Entity Address, State or Province</t>
        </is>
      </c>
      <c r="B14" s="4" t="inlineStr">
        <is>
          <t>NC</t>
        </is>
      </c>
      <c r="C14" s="4" t="inlineStr">
        <is>
          <t xml:space="preserve"> </t>
        </is>
      </c>
    </row>
    <row r="15">
      <c r="A15" s="4" t="inlineStr">
        <is>
          <t>Entity Address, Postal Zip Code</t>
        </is>
      </c>
      <c r="B15" s="4" t="inlineStr">
        <is>
          <t>28036</t>
        </is>
      </c>
      <c r="C15" s="4" t="inlineStr">
        <is>
          <t xml:space="preserve"> </t>
        </is>
      </c>
    </row>
    <row r="16">
      <c r="A16" s="4" t="inlineStr">
        <is>
          <t>City Area Code</t>
        </is>
      </c>
      <c r="B16" s="4" t="inlineStr">
        <is>
          <t>704</t>
        </is>
      </c>
      <c r="C16" s="4" t="inlineStr">
        <is>
          <t xml:space="preserve"> </t>
        </is>
      </c>
    </row>
    <row r="17">
      <c r="A17" s="4" t="inlineStr">
        <is>
          <t>Local Phone Number</t>
        </is>
      </c>
      <c r="B17" s="4" t="inlineStr">
        <is>
          <t>869-4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Small Business</t>
        </is>
      </c>
      <c r="B24" s="4" t="inlineStr">
        <is>
          <t>false</t>
        </is>
      </c>
      <c r="C24" s="4" t="inlineStr">
        <is>
          <t xml:space="preserve"> </t>
        </is>
      </c>
    </row>
    <row r="25">
      <c r="A25" s="4" t="inlineStr">
        <is>
          <t>Emerging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241218</v>
      </c>
    </row>
    <row r="28">
      <c r="A28" s="4" t="inlineStr">
        <is>
          <t>Entity Central Index Key</t>
        </is>
      </c>
      <c r="B28" s="4" t="inlineStr">
        <is>
          <t>0000026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Curtiss-Wright Corporation along with its subsidiaries (we,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nine months ended September 30, 2023 and 2022, there were no significant changes in estimated contract costs. In the opinion of management, all adjustments considered necessary for a fair presentation have been reflected in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PRIOR PERIOD ERROR</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CORRECTION OF PRIOR PERIOD ERROR</t>
        </is>
      </c>
      <c r="B4" s="4" t="inlineStr">
        <is>
          <t xml:space="preserve">CORRECTION OF PRIOR PERIOD ERROR During the third quarter of 2023, the Corporation identified an error related to a single long-term contract within a subsidiary of its Naval &amp; Power segment. The error primarily impacts 2020 and 2021, whereby certain events occurring during the pandemic, including constructive changes to the contract as well as labor inefficiencies and hiring delays due to a facility relocation, were not reflected in the contract’s estimated costs of completion. In accordance with Staff Accounting Bulletin ("SAB") Nos. 99 and 108, the Corporation evaluated this error and, based on an analysis of quantitative and qualitative factors, determined that it was not material to any one of the prior reporting periods affected and, therefore, amendment of previously filed reports with the Securities and Exchange Commission is not required. However, if the adjustment to correct the cumulative effect of the aforementioned error had been recorded in the three and nine months ended September 30, 2023, the impact would have been qualitatively material to the Condensed Consolidated Statements of Earnings for those respective periods. Therefore, in accordance with SAB 108, the Corporation has revised the applicable prior period financial statements included within this filing, as summarized below. The net impact of the error resulted in an overstatement of previously reported total net sales and net earnings of approximately $5 million and $4 million, respectively, for the year ended December 31, 2021 and an overstatement of previously reported total net sales and net earnings of approximately $8 million and $7 million, respectively, for the year ended December 31, 2020. The impact of the error on previously reported total net sales and net earnings was inconsequential for the year ended December 31, 2022. The Company will revise its consolidated financial statements as of and for the year ended December 31, 2021 in conjunction with the issuance of the 2023 Form 10-K. The error did not impact net cash provided by operating activities within the Condensed Consolidated Statements of Cash Flows in any prior period. The Condensed Consolidated Balance Sheet as of December 31, 2022 has been revised as follows: (In thousands) As previously reported Corrections As revised Receivables, net $ 724,603 $ (1,299) $ 723,304 Total current assets 1,517,313 (1,299) 1,516,014 Total assets 4,449,602 (1,299) 4,448,303 Accrued expenses 177,536 (3,096) 174,440 Deferred revenue 242,483 12,318 254,801 Other current liabilities 82,395 384 82,779 Total current liabilities 971,439 9,606 981,045 Total liabilities 2,457,483 9,606 2,467,089 Retained earnings 3,174,396 (10,905) 3,163,491 Total stockholders' equity 1,992,119 (10,905) 1,981,214 Total liabilities and stockholders' equity 4,449,602 (1,299) 4,448,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The Corporation recognizes revenue when control of a promised good and/or service is transferred to a customer in an amount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The Corporation’s performance obligations are satisfied either at a point-in-time or on an over-time basis. Typically, over-time revenue recognition is based on the utilization of an input measure used to measure progress, such as costs incurred to date relative to total estimated costs. If a performance obligation does not qualify for over-time revenue recognition, revenue is then recognized at the point-in-time in which control of the distinct good or service is transferred to the customer, typically based upon the terms of delivery. The following table illustrates the approximate percentage of revenue recognized for performance obligations satisfied over-time versus at a point-in-time for the three and nine months ended September 30, 2023 and 2022: Three Months Ended Nine Months Ended September 30, September 30, 2023 2022 2023 2022 Over-time 47 % 50 % 47 % 52 % Point-in-time 53 % 50 % 53 % 48 % Contract backlog represents the remaining performance obligations that have not yet been recognized as revenue. Backlog includes deferred revenue and amounts that will be invoiced and recognized as revenue in future periods. Total backlog was approximately $2.9 billion as of September 30, 2023, of which the Corporation expects to recognize approximately 89% as net sales over the next 36 months. The remainder will be recognized thereafter. Disaggregation of Revenue The following table presents the Corporation’s total net sales disaggregated by end market and customer type: Total Net Sales by End Market and Customer Type Three Months Ended Nine Months Ended September 30, September 30, (In thousands) 2023 2022 2023 2022 Aerospace &amp; Defense Aerospace Defense $ 148,023 $ 114,431 $ 380,095 $ 306,980 Ground Defense 83,185 54,890 220,317 138,391 Naval Defense 179,862 174,844 532,773 510,597 Commercial Aerospace 79,703 70,257 232,226 199,341 Total Aerospace &amp; Defense $ 490,773 $ 414,422 $ 1,365,411 $ 1,155,309 Commercial Power &amp; Process $ 122,118 $ 110,559 $ 373,457 $ 340,702 General Industrial 111,435 105,561 320,714 303,349 Total Commercial $ 233,553 $ 216,120 $ 694,171 $ 644,051 Total $ 724,326 $ 630,542 $ 2,059,582 $ 1,799,360 Contract Balances Timing of revenue recognition and cash collection may result in billed receivables, unbilled receivables (contract assets), and deferred revenue (contract liabilities) on the Condensed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during the three and nine months ended September 30, 2023 included in the contract liabilities balance as of January 1, 2023 was approximately $38 million and $185 million, respectively. Revenue recognized during the three and nine months ended September 30, 2022 included in the contract liabilities balance as of January 1, 2022 was approximately $54 million and $189 million, respectively. Contract assets and contract liabilities are reported in the "Receivables, net" and "Deferred revenue" lines, respectively, within the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30, 2023</t>
        </is>
      </c>
    </row>
    <row r="3">
      <c r="A3" s="3" t="inlineStr">
        <is>
          <t>Receivables [Abstract]</t>
        </is>
      </c>
      <c r="B3" s="4" t="inlineStr">
        <is>
          <t xml:space="preserve"> </t>
        </is>
      </c>
    </row>
    <row r="4">
      <c r="A4" s="4" t="inlineStr">
        <is>
          <t>RECEIVABLES</t>
        </is>
      </c>
      <c r="B4" s="4" t="inlineStr">
        <is>
          <t xml:space="preserve">RECEIVABLES Receivables primarily include amounts billed to customers, unbilled charges on long-term contracts consisting of amounts recognized as sales but not billed, and other receivables. Substantially all amounts of unbilled receivables are expected to be billed and collected within one year. An immaterial amount of unbilled receivables are subject to retainage provisions. The amount of claims and unapproved change orders within our receivables balances are immaterial. The composition of receivables is as follows: (In thousands) September 30, 2023 December 31, 2022 Billed receivables: Trade and other receivables $ 465,138 $ 412,682 Unbilled receivables (contract assets): Recoverable costs and estimated earnings not billed 329,439 315,383 Less: Progress payments applied (10) (67) Net unbilled receivables 329,429 315,316 Less: Allowance for doubtful accounts (4,233) (4,694) Receivables, net $ 790,334 $ 723,3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3</t>
        </is>
      </c>
    </row>
    <row r="3">
      <c r="A3" s="3" t="inlineStr">
        <is>
          <t>Inventory, Net [Abstract]</t>
        </is>
      </c>
      <c r="B3" s="4" t="inlineStr">
        <is>
          <t xml:space="preserve"> </t>
        </is>
      </c>
    </row>
    <row r="4">
      <c r="A4" s="4" t="inlineStr">
        <is>
          <t>INVENTORIES</t>
        </is>
      </c>
      <c r="B4" s="4" t="inlineStr">
        <is>
          <t>INVENTORIES Inventoried costs contain amounts relating to long-term contracts and programs with long production cycles, a portion of which will not be realized within one year. Long-term contract inventory includes an immaterial amount of claims or other similar items subject to uncertainty concerning their determination or realization. Inventories are valued at the lower of cost or net realizable value. The composition of inventories is as follows: (In thousands) September 30, 2023 December 31, 2022 Raw materials $ 248,932 $ 242,116 Work-in-process 108,304 76,328 Finished goods 141,884 128,090 Inventoried costs related to U.S. Government and other long-term contracts (1) 43,735 39,685 Inventories, net of reserves 542,855 486,219 Less: Progress payments applied (2,675) (3,106) Inventories, net $ 540,180 $ 483,113 (1) This caption includes capitalized development costs of $14.5 million as of September 30, 2023 related to certain aerospace and defense programs. These capitalized costs will be liquidated as units are produced under contract. As of September 30, 2023, capitalized development costs of $7.7 million are not currently supported by existing firm or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3</t>
        </is>
      </c>
    </row>
    <row r="3">
      <c r="A3" s="3" t="inlineStr">
        <is>
          <t>Goodwill [Abstract]</t>
        </is>
      </c>
      <c r="B3" s="4" t="inlineStr">
        <is>
          <t xml:space="preserve"> </t>
        </is>
      </c>
    </row>
    <row r="4">
      <c r="A4" s="4" t="inlineStr">
        <is>
          <t>GOODWILL</t>
        </is>
      </c>
      <c r="B4" s="4" t="inlineStr">
        <is>
          <t xml:space="preserve">GOODWILL The Corporation accounts for acquisitions by assigning the purchase price to acquired tangible and intangible assets and liabilities assumed. Assets acquired and liabilities assumed are recorded at their fair values, and the excess of the purchase price over the amounts assigned is recorded as goodwill. The changes in the carrying amount of goodwill for the nine months ended September 30, 2023 are as follows: (In thousands) Aerospace &amp; Industrial Defense Electronics Naval &amp; Power Consolidated December 31, 2022 $ 321,550 $ 702,786 $ 520,299 $ 1,544,635 Foreign currency translation adjustment 716 923 395 2,034 September 30, 2023 $ 322,266 $ 703,709 $ 520,694 $ 1,546,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OTHER INTANGIBLE ASSETS, NET</t>
        </is>
      </c>
      <c r="B4" s="4" t="inlineStr">
        <is>
          <t xml:space="preserve">OTHER INTANGIBLE ASSETS, NET Intangible assets are generally the result of acquisitions and consist primarily of purchased technology and customer related intangibles. Intangible assets are amortized over useful lives that range between 1 to 20 years. The following tables present the cumulative composition of the Corporation’s intangible assets: September 30, 2023 December 31, 2022 (In thousands) Gross Accumulated Amortization Net Gross Accumulated Amortization Net Technology $ 307,852 $ (191,018) $ 116,834 $ 306,160 $ (176,675) $ 129,485 Customer related intangibles 667,427 (327,490) 339,937 666,638 (298,160) 368,478 Programs (1) 144,000 (39,600) 104,400 144,000 (34,200) 109,800 Other intangible assets 53,924 (42,747) 11,177 53,879 (40,745) 13,134 Total $ 1,173,203 $ (600,855) $ 572,348 $ 1,170,677 $ (549,780) $ 620,897 (1) Programs include values assigned to major programs of acquired businesses and represent the aggregate value associated with the customer relationships, contracts, technology, and trademarks underlying the associated program. Total intangible amortization expense for the nine months ended September 30, 2023 was $49 million, as compared to $46 million in the comparable prior year period. The estimated future amortization expense of intangible assets over the next five years is as follows: (In millions) 2023 $ 65 2024 $ 56 2025 $ 54 2026 $ 53 2027 $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orward Foreign Exchange and Currency Option Contracts The Corporation has foreign currency exposure primarily in the United Kingdom, Europe, and Canada.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densed Consolidated Balance Sheets based upon quoted market prices for comparable instruments. Interest Rate Risks and Related Strategies The Corporation’s primary interest rate exposure results from changes in U.S. dollar interest rates. The Corporation’s policy is to manage interest cost using a mix of fixed and variable rate debt. Effects on Condensed Consolidated Balance Sheets As of September 30, 2023 and December 31, 2022, the fair values of the asset and liability derivative instruments were immaterial. Effects on Condensed Consolidated Statements of Earnings Undesignated hedges The gains and losses on forward exchange derivative contracts not designated for hedge accounting are recognized to general and administrative expenses within the Condensed Consolidated Statements of Earnings. The gains and (losses) for the three and nine months ended September 30, 2023 were ($5) million and $2 million, respectively. The losses for the three and nine months ended September 30, 2022 were $6 million and $12 million, respectively. Debt The estimated fair value amounts were determined by the Corporation using available market information that is primarily based on quoted market prices for the same or similar issuances as of September 30, 2023. Accordingly, all of the Corporation’s debt is valued as a Level 2 financial instrument. The fair values described below may not be indicative of net realizable value or reflective of future fair values. Furthermore, the use of different methodologies to determine the fair value of certain financial instruments could result in a different estimate of fair value at the reporting date. September 30, 2023 December 31, 2022 (In thousands) Carrying Value Estimated Fair Value Carrying Value Estimated Fair Value 3.70% Senior notes due 2023 — — 202,500 202,082 3.85% Senior notes due 2025 90,000 87,108 90,000 87,298 4.24% Senior notes due 2026 200,000 190,364 200,000 191,760 4.05% Senior notes due 2028 67,500 62,555 67,500 63,300 4.11% Senior notes due 2028 90,000 82,716 90,000 83,955 3.10% Senior notes due 2030 150,000 124,941 150,000 127,429 3.20% Senior notes due 2032 150,000 119,769 150,000 123,656 4.49% Senior notes due 2032 200,000 176,107 200,000 183,007 4.64% Senior notes due 2034 100,000 86,470 100,000 90,341 Total debt 1,047,500 930,030 1,250,000 1,152,828 Debt issuance costs, net (1,597) (1,597) (1,631) (1,631) Unamortized interest rate swap proceeds 4,810 4,810 6,031 6,031 Total debt, net $ 1,050,713 $ 933,243 $ 1,254,400 $ 1,157,2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PLANS</t>
        </is>
      </c>
      <c r="B1" s="2" t="inlineStr">
        <is>
          <t>9 Months Ended</t>
        </is>
      </c>
    </row>
    <row r="2">
      <c r="B2" s="2" t="inlineStr">
        <is>
          <t>Sep. 30, 2023</t>
        </is>
      </c>
    </row>
    <row r="3">
      <c r="A3" s="3" t="inlineStr">
        <is>
          <t>Retirement Benefits, Description [Abstract]</t>
        </is>
      </c>
      <c r="B3" s="4" t="inlineStr">
        <is>
          <t xml:space="preserve"> </t>
        </is>
      </c>
    </row>
    <row r="4">
      <c r="A4" s="4" t="inlineStr">
        <is>
          <t>PENSION PLANS</t>
        </is>
      </c>
      <c r="B4" s="4" t="inlineStr">
        <is>
          <t xml:space="preserve">PENSION PLANS Defined Benefit Pension Plans The following table is a consolidated disclosure of all domestic and foreign defined benefit pension plans as described in the Corporation’s 2022 Annual Report on Form 10-K. The components of net periodic pension cost for the three and nine months ended September 30, 2023 and 2022 were as follows: Three Months Ended Nine Months Ended September 30, September 30, (In thousands) 2023 2022 2023 2022 Service cost $ 4,167 $ 5,770 $ 12,431 $ 17,803 Interest cost 8,665 5,442 26,266 16,148 Expected return on plan assets (15,582) (13,525) (47,260) (41,240) Amortization of prior service cost (34) 155 (100) (18) Amortization of unrecognized actuarial loss (89) 4,785 64 12,636 Cost of settlements — — — 1,842 Net periodic pension cost $ (2,873) $ 2,627 $ (8,599) $ 7,171 The Corporation did not make any contributions to the Curtiss-Wright Pension Plan during the nine months ended September 30, 2023, and does not expect to do so throughout the remainder of the year. Contributions to the foreign benefit plans are not expected to be material in 2023. During the nine months ended September 30, 2022, the Company recognized settlement charges related to the retirement of former executives. The settlement charges represent events that are accounted for under guidance on employers’ accounting for settlements and curtailments of defined benefit pension plans. Defined Contribution Retirement Plan The Company also maintains a defined contribution plan for all non-union employees who are not currently receiving final or career average pay benefits for its U.S. subsidiaries. The employer contributions include both employer match and non-elective contribution components up to a maximum employer contribution of 7% of eligible compensation. During the three and nine months ended September 30, 2023, the expense relating to the plan was $5.2 million and $17.4 million, respectively. During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Diluted earnings per share was computed based on the weighted-average number of shares outstanding plus all potentially dilutive common shares. A reconciliation of basic to diluted shares used in the earnings per share calculation is as follows: Three Months Ended Nine Months Ended September 30, September 30, (In thousands) 2023 2022 2023 2022 Basic weighted-average shares outstanding 38,285 38,368 38,301 38,416 Dilutive effect of deferred stock compensation 273 279 237 239 Diluted weighted-average shares outstanding 38,558 38,647 38,538 38,655 For the three and nine months ended September 30, 2023, approximately 5,000 and 16,000 shares, respectively, issuable under equity-based awards were excluded from the calculation of diluted earnings per share as they were anti-dilutive based on the average stock price during the period. There were approximately 49,000 and 37,000 anti-dilutive equity-based awards for the three and nine months ended September 30,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Sales</t>
        </is>
      </c>
      <c r="B4" s="6" t="n">
        <v>724326</v>
      </c>
      <c r="C4" s="6" t="n">
        <v>630542</v>
      </c>
      <c r="D4" s="6" t="n">
        <v>2059582</v>
      </c>
      <c r="E4" s="6" t="n">
        <v>1799360</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442858</v>
      </c>
      <c r="C6" s="5" t="n">
        <v>398333</v>
      </c>
      <c r="D6" s="5" t="n">
        <v>1297133</v>
      </c>
      <c r="E6" s="5" t="n">
        <v>1137235</v>
      </c>
    </row>
    <row r="7">
      <c r="A7" s="4" t="inlineStr">
        <is>
          <t>Gross profit</t>
        </is>
      </c>
      <c r="B7" s="5" t="n">
        <v>281468</v>
      </c>
      <c r="C7" s="5" t="n">
        <v>232209</v>
      </c>
      <c r="D7" s="5" t="n">
        <v>762449</v>
      </c>
      <c r="E7" s="5" t="n">
        <v>662125</v>
      </c>
    </row>
    <row r="8">
      <c r="A8" s="4" t="inlineStr">
        <is>
          <t>Research and development expenses</t>
        </is>
      </c>
      <c r="B8" s="5" t="n">
        <v>23464</v>
      </c>
      <c r="C8" s="5" t="n">
        <v>17387</v>
      </c>
      <c r="D8" s="5" t="n">
        <v>65698</v>
      </c>
      <c r="E8" s="5" t="n">
        <v>61804</v>
      </c>
    </row>
    <row r="9">
      <c r="A9" s="4" t="inlineStr">
        <is>
          <t>Selling expenses</t>
        </is>
      </c>
      <c r="B9" s="5" t="n">
        <v>34084</v>
      </c>
      <c r="C9" s="5" t="n">
        <v>31888</v>
      </c>
      <c r="D9" s="5" t="n">
        <v>100782</v>
      </c>
      <c r="E9" s="5" t="n">
        <v>90387</v>
      </c>
    </row>
    <row r="10">
      <c r="A10" s="4" t="inlineStr">
        <is>
          <t>General and administrative expenses</t>
        </is>
      </c>
      <c r="B10" s="5" t="n">
        <v>91401</v>
      </c>
      <c r="C10" s="5" t="n">
        <v>75351</v>
      </c>
      <c r="D10" s="5" t="n">
        <v>272060</v>
      </c>
      <c r="E10" s="5" t="n">
        <v>239085</v>
      </c>
    </row>
    <row r="11">
      <c r="A11" s="4" t="inlineStr">
        <is>
          <t>Loss on divestiture</t>
        </is>
      </c>
      <c r="B11" s="5" t="n">
        <v>0</v>
      </c>
      <c r="C11" s="5" t="n">
        <v>0</v>
      </c>
      <c r="D11" s="5" t="n">
        <v>0</v>
      </c>
      <c r="E11" s="5" t="n">
        <v>4651</v>
      </c>
    </row>
    <row r="12">
      <c r="A12" s="4" t="inlineStr">
        <is>
          <t>Operating income</t>
        </is>
      </c>
      <c r="B12" s="5" t="n">
        <v>132519</v>
      </c>
      <c r="C12" s="5" t="n">
        <v>107583</v>
      </c>
      <c r="D12" s="5" t="n">
        <v>323909</v>
      </c>
      <c r="E12" s="5" t="n">
        <v>266198</v>
      </c>
    </row>
    <row r="13">
      <c r="A13" s="4" t="inlineStr">
        <is>
          <t>Interest expense</t>
        </is>
      </c>
      <c r="B13" s="5" t="n">
        <v>-12496</v>
      </c>
      <c r="C13" s="5" t="n">
        <v>-13997</v>
      </c>
      <c r="D13" s="5" t="n">
        <v>-40432</v>
      </c>
      <c r="E13" s="5" t="n">
        <v>-33315</v>
      </c>
    </row>
    <row r="14">
      <c r="A14" s="4" t="inlineStr">
        <is>
          <t>Other income, net</t>
        </is>
      </c>
      <c r="B14" s="5" t="n">
        <v>7023</v>
      </c>
      <c r="C14" s="5" t="n">
        <v>3746</v>
      </c>
      <c r="D14" s="5" t="n">
        <v>22744</v>
      </c>
      <c r="E14" s="5" t="n">
        <v>11298</v>
      </c>
    </row>
    <row r="15">
      <c r="A15" s="4" t="inlineStr">
        <is>
          <t>Earnings before income taxes</t>
        </is>
      </c>
      <c r="B15" s="5" t="n">
        <v>127046</v>
      </c>
      <c r="C15" s="5" t="n">
        <v>97332</v>
      </c>
      <c r="D15" s="5" t="n">
        <v>306221</v>
      </c>
      <c r="E15" s="5" t="n">
        <v>244181</v>
      </c>
    </row>
    <row r="16">
      <c r="A16" s="4" t="inlineStr">
        <is>
          <t>Provision for income taxes</t>
        </is>
      </c>
      <c r="B16" s="5" t="n">
        <v>-30268</v>
      </c>
      <c r="C16" s="5" t="n">
        <v>-23564</v>
      </c>
      <c r="D16" s="5" t="n">
        <v>-71598</v>
      </c>
      <c r="E16" s="5" t="n">
        <v>-58856</v>
      </c>
    </row>
    <row r="17">
      <c r="A17" s="4" t="inlineStr">
        <is>
          <t>Net earnings</t>
        </is>
      </c>
      <c r="B17" s="6" t="n">
        <v>96778</v>
      </c>
      <c r="C17" s="6" t="n">
        <v>73768</v>
      </c>
      <c r="D17" s="6" t="n">
        <v>234623</v>
      </c>
      <c r="E17" s="6" t="n">
        <v>185325</v>
      </c>
    </row>
    <row r="18">
      <c r="A18" s="3" t="inlineStr">
        <is>
          <t>Basic earnings per share</t>
        </is>
      </c>
      <c r="B18" s="4" t="inlineStr">
        <is>
          <t xml:space="preserve"> </t>
        </is>
      </c>
      <c r="C18" s="4" t="inlineStr">
        <is>
          <t xml:space="preserve"> </t>
        </is>
      </c>
      <c r="D18" s="4" t="inlineStr">
        <is>
          <t xml:space="preserve"> </t>
        </is>
      </c>
      <c r="E18" s="4" t="inlineStr">
        <is>
          <t xml:space="preserve"> </t>
        </is>
      </c>
    </row>
    <row r="19">
      <c r="A19" s="4" t="inlineStr">
        <is>
          <t>Basic earnings per share (usd per share)</t>
        </is>
      </c>
      <c r="B19" s="7" t="n">
        <v>2.53</v>
      </c>
      <c r="C19" s="7" t="n">
        <v>1.92</v>
      </c>
      <c r="D19" s="7" t="n">
        <v>6.13</v>
      </c>
      <c r="E19" s="7" t="n">
        <v>4.82</v>
      </c>
    </row>
    <row r="20">
      <c r="A20" s="3" t="inlineStr">
        <is>
          <t>Diluted earnings per share</t>
        </is>
      </c>
      <c r="B20" s="4" t="inlineStr">
        <is>
          <t xml:space="preserve"> </t>
        </is>
      </c>
      <c r="C20" s="4" t="inlineStr">
        <is>
          <t xml:space="preserve"> </t>
        </is>
      </c>
      <c r="D20" s="4" t="inlineStr">
        <is>
          <t xml:space="preserve"> </t>
        </is>
      </c>
      <c r="E20" s="4" t="inlineStr">
        <is>
          <t xml:space="preserve"> </t>
        </is>
      </c>
    </row>
    <row r="21">
      <c r="A21" s="4" t="inlineStr">
        <is>
          <t>Diluted earnings per share (usd per share)</t>
        </is>
      </c>
      <c r="B21" s="8" t="n">
        <v>2.51</v>
      </c>
      <c r="C21" s="8" t="n">
        <v>1.91</v>
      </c>
      <c r="D21" s="8" t="n">
        <v>6.09</v>
      </c>
      <c r="E21" s="8" t="n">
        <v>4.79</v>
      </c>
    </row>
    <row r="22">
      <c r="A22" s="4" t="inlineStr">
        <is>
          <t>Dividends per share</t>
        </is>
      </c>
      <c r="B22" s="7" t="n">
        <v>0.2</v>
      </c>
      <c r="C22" s="7" t="n">
        <v>0.19</v>
      </c>
      <c r="D22" s="7" t="n">
        <v>0.59</v>
      </c>
      <c r="E22" s="7" t="n">
        <v>0.5600000000000001</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 (shares)</t>
        </is>
      </c>
      <c r="B24" s="5" t="n">
        <v>38285</v>
      </c>
      <c r="C24" s="5" t="n">
        <v>38368</v>
      </c>
      <c r="D24" s="5" t="n">
        <v>38301</v>
      </c>
      <c r="E24" s="5" t="n">
        <v>38416</v>
      </c>
    </row>
    <row r="25">
      <c r="A25" s="4" t="inlineStr">
        <is>
          <t>Diluted (shares)</t>
        </is>
      </c>
      <c r="B25" s="5" t="n">
        <v>38558</v>
      </c>
      <c r="C25" s="5" t="n">
        <v>38647</v>
      </c>
      <c r="D25" s="5" t="n">
        <v>38538</v>
      </c>
      <c r="E25" s="5" t="n">
        <v>38655</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Net Sales</t>
        </is>
      </c>
      <c r="B27" s="4" t="inlineStr">
        <is>
          <t xml:space="preserve"> </t>
        </is>
      </c>
      <c r="C27" s="4" t="inlineStr">
        <is>
          <t xml:space="preserve"> </t>
        </is>
      </c>
      <c r="D27" s="4" t="inlineStr">
        <is>
          <t xml:space="preserve"> </t>
        </is>
      </c>
      <c r="E27" s="4" t="inlineStr">
        <is>
          <t xml:space="preserve"> </t>
        </is>
      </c>
    </row>
    <row r="28">
      <c r="A28" s="4" t="inlineStr">
        <is>
          <t>Sales</t>
        </is>
      </c>
      <c r="B28" s="6" t="n">
        <v>613915</v>
      </c>
      <c r="C28" s="6" t="n">
        <v>530782</v>
      </c>
      <c r="D28" s="6" t="n">
        <v>1721832</v>
      </c>
      <c r="E28" s="6" t="n">
        <v>1489619</v>
      </c>
    </row>
    <row r="29">
      <c r="A29" s="3" t="inlineStr">
        <is>
          <t>Cost of sales</t>
        </is>
      </c>
      <c r="B29" s="4" t="inlineStr">
        <is>
          <t xml:space="preserve"> </t>
        </is>
      </c>
      <c r="C29" s="4" t="inlineStr">
        <is>
          <t xml:space="preserve"> </t>
        </is>
      </c>
      <c r="D29" s="4" t="inlineStr">
        <is>
          <t xml:space="preserve"> </t>
        </is>
      </c>
      <c r="E29" s="4" t="inlineStr">
        <is>
          <t xml:space="preserve"> </t>
        </is>
      </c>
    </row>
    <row r="30">
      <c r="A30" s="4" t="inlineStr">
        <is>
          <t>Cost of Goods and Services Sold</t>
        </is>
      </c>
      <c r="B30" s="5" t="n">
        <v>380163</v>
      </c>
      <c r="C30" s="5" t="n">
        <v>338264</v>
      </c>
      <c r="D30" s="5" t="n">
        <v>1093469</v>
      </c>
      <c r="E30" s="5" t="n">
        <v>949180</v>
      </c>
    </row>
    <row r="31">
      <c r="A31" s="4" t="inlineStr">
        <is>
          <t>Service [Member]</t>
        </is>
      </c>
      <c r="B31" s="4" t="inlineStr">
        <is>
          <t xml:space="preserve"> </t>
        </is>
      </c>
      <c r="C31" s="4" t="inlineStr">
        <is>
          <t xml:space="preserve"> </t>
        </is>
      </c>
      <c r="D31" s="4" t="inlineStr">
        <is>
          <t xml:space="preserve"> </t>
        </is>
      </c>
      <c r="E31" s="4" t="inlineStr">
        <is>
          <t xml:space="preserve"> </t>
        </is>
      </c>
    </row>
    <row r="32">
      <c r="A32" s="3" t="inlineStr">
        <is>
          <t>Net Sales</t>
        </is>
      </c>
      <c r="B32" s="4" t="inlineStr">
        <is>
          <t xml:space="preserve"> </t>
        </is>
      </c>
      <c r="C32" s="4" t="inlineStr">
        <is>
          <t xml:space="preserve"> </t>
        </is>
      </c>
      <c r="D32" s="4" t="inlineStr">
        <is>
          <t xml:space="preserve"> </t>
        </is>
      </c>
      <c r="E32" s="4" t="inlineStr">
        <is>
          <t xml:space="preserve"> </t>
        </is>
      </c>
    </row>
    <row r="33">
      <c r="A33" s="4" t="inlineStr">
        <is>
          <t>Sales</t>
        </is>
      </c>
      <c r="B33" s="5" t="n">
        <v>110411</v>
      </c>
      <c r="C33" s="5" t="n">
        <v>99760</v>
      </c>
      <c r="D33" s="5" t="n">
        <v>337750</v>
      </c>
      <c r="E33" s="5" t="n">
        <v>309741</v>
      </c>
    </row>
    <row r="34">
      <c r="A34" s="3" t="inlineStr">
        <is>
          <t>Cost of sal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6" t="n">
        <v>62695</v>
      </c>
      <c r="C35" s="6" t="n">
        <v>60069</v>
      </c>
      <c r="D35" s="6" t="n">
        <v>203664</v>
      </c>
      <c r="E35" s="6" t="n">
        <v>1880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were as follows: Three Months Ended Nine Months Ended September 30, September 30, (In thousands) 2023 2022 2023 2022 Net sales Aerospace &amp; Industrial $ 220,700 $ 213,656 $ 651,052 $ 614,817 Defense Electronics 216,775 162,233 578,252 456,575 Naval &amp; Power 288,002 256,277 835,547 732,905 Less: Intersegment revenues (1,151) (1,624) (5,269) (4,937) Total consolidated $ 724,326 $ 630,542 $ 2,059,582 $ 1,799,360 Operating income (expense) Aerospace &amp; Industrial $ 39,014 $ 39,080 $ 101,224 $ 96,397 Defense Electronics 56,212 36,588 122,760 84,338 Naval &amp; Power 47,663 41,576 132,382 118,865 Corporate and other (1) (10,370) (9,661) (32,457) (33,402) Total consolidated $ 132,519 $ 107,583 $ 323,909 $ 266,198 (1) Includes pension and other postretirement benefit expense, certain environmental costs related to remediation at legacy sites, foreign currency transactional gains and losses, and certain other expenses. Adjustments to reconcile operating income to earnings before income taxes are as follows: Three Months Ended Nine Months Ended September 30, September 30, (In thousands) 2023 2022 2023 2022 Total operating income $ 132,519 $ 107,583 $ 323,909 $ 266,198 Interest expense 12,496 13,997 40,432 33,315 Other income, net 7,023 3,746 22,744 11,298 Earnings before income taxes $ 127,046 $ 97,332 $ 306,221 $ 244,181 (In thousands) September 30, 2023 December 31, 2022 Identifiable assets Aerospace &amp; Industrial $ 1,043,750 $ 1,041,562 Defense Electronics 1,551,148 1,546,331 Naval &amp; Power 1,517,694 1,487,568 Corporate and Other 301,363 372,842 Total consolidated $ 4,413,955 $ 4,448,3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Stockholders' Equity Note [Abstract]</t>
        </is>
      </c>
      <c r="B3" s="4" t="inlineStr">
        <is>
          <t xml:space="preserve"> </t>
        </is>
      </c>
    </row>
    <row r="4">
      <c r="A4" s="4" t="inlineStr">
        <is>
          <t>ACCUMULATED OTHER COMPREHENSIVE INCOME (LOSS)</t>
        </is>
      </c>
      <c r="B4" s="4" t="inlineStr">
        <is>
          <t>ACCUMULATED OTHER COMPREHENSIVE INCOME (LOSS) The cumulative balance of each component of accumulated other comprehensive income (AOCI), net of tax, is as follows: (In thousands) Foreign currency translation adjustments, net Total pension and postretirement adjustments, net Accumulated other comprehensive income (loss) December 31, 2021 $ (99,566) $ (90,899) $ (190,465) Other comprehensive income (loss) before reclassifications (1) (61,241) (23,447) (84,688) Amounts reclassified from accumulated other comprehensive income (1) — 16,237 16,237 Net current period other comprehensive income (loss) (61,241) (7,210) (68,451) December 31, 2022 $ (160,807) $ (98,109) $ (258,916) Other comprehensive income (loss) before reclassifications (1) 5,688 (155) 5,533 Amounts reclassified from accumulated other comprehensive income (1) — (33) (33) Net current period other comprehensive income (loss) 5,688 (188) 5,500 September 30, 2023 $ (155,119) $ (98,297) $ (253,416) (1) All amounts are after tax. 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100 Other income, net Amortization of actuarial losses (64) Other income, net 36 Earnings before income taxes (3) Provision for income taxes Total reclassifications $ 33 Net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AND COMMITMENTS</t>
        </is>
      </c>
      <c r="B4" s="4" t="inlineStr">
        <is>
          <t>CONTINGENCIES AND COMMITMENTS From time to time, the Corporation and its subsidiaries are involved in legal proceedings that are incidental to the operation of our business. Some of these proceedings allege damages relating to asbestos and environmental exposures, intellectual property matters, copyright infringement, personal injury claims, employment and employee benefit matters, government contract issues, commercial or contractual disputes, and acquisitions or divestitures. The Corporation continues to defend vigorously against all claims. Although the ultimate outcome of any legal matter cannot be predicted with certainty, based on present information, including assessment of the merits of the particular claim, as well as current accruals and insurance coverage, the Corporation does not expect that such legal proceedings will have a material adverse impact on its condensed consolidated financial statements. Legal Proceedings The Corporation has been named in a number of lawsuits that allege injury from exposure to asbestos. To date, the Corporation has not been found liable for or paid any material sum of money in settlement in any asbestos-related case. The Corporation believes its minimal use of asbestos in its past operations as well as its acquired businesses’ operations and the relatively non-friable condition of asbestos in its historical products makes it unlikely that it will face material liability in any asbestos litigation, whether individually or in the aggregate. The Corporation maintains insurance coverage and indemnification agreements for these potential liabilities and believes adequate coverage exists to cover any unanticipated asbestos liability. Letters of Credit and Other Financial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September 30, 2023 and December 31, 2022, there were $22 million and $17 million of stand-by letters of credit outstanding, respectively, and $14 million and $3 million of bank guarantees outstanding, respectively. In addition,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35 million surety bon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96778</v>
      </c>
      <c r="C4" s="6" t="n">
        <v>73768</v>
      </c>
      <c r="D4" s="6" t="n">
        <v>234623</v>
      </c>
      <c r="E4" s="6" t="n">
        <v>18532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 xml:space="preserve">Curtiss-Wright Corporation along with its subsidiaries (we, the Corporation, or the Company) is a global integrated business that provides highly engineered products, solutions, and services mainly to aerospace &amp; defense (A&amp;D) markets, as well as critical technologies in demanding commercial power, process, and industrial markets. The unaudited condensed consolidated financial statements include the accounts of Curtiss-Wright and its majority-owned subsidiaries. All intercompany transactions and accounts have been eliminated. The unaudited condensed consolidated financial statements of the Corporation have been prepared pursuant to the rules and regulations of the U.S. Securities and Exchange Commission (SEC). Certain information and footnote disclosures normally included in annual financial statements have been condensed or omitted as permitted by such rules and regulations. In the opinion of management, the accompanying unaudited condensed consolidated financial statements reflect all adjustments necessary for a fair presentation of these financial statements. Management is required to make estimates and judgments that affect the reported amount of assets, liabilities, revenue, and expenses and disclosure of contingent assets and liabilities in the accompanying financial statements. Actual results may differ from these estimates. The most significant of these estimates includes the estimate of costs to complete using the over-time revenue recognition accounting method, pension plan and postretirement obligation assumptions, estimates for inventory obsolescence, fair value estimates around assets and assumed liabilities from acquisitions, estimates for the valuation and useful lives of intangible assets, legal reserves, and the estimate of future environmental costs. Changes in estimates of contract sales, costs, and profits are recognized using the cumulative catch-up method of accounting. This method recognizes in the current period the cumulative effect of the changes on current and prior periods. Accordingly, the effect of the changes on future periods of contract performance is recognized as if the revised estimate had been the original estimate. During the three and nine months ended September 30, 2023 and 2022, there were no significant changes in estimated contract costs. In the opinion of management, all adjustments considered necessary for a fair presentation have been reflected in thes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RECTION OF PRIOR PERIOD ERROR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The Condensed Consolidated Balance Sheet as of December 31, 2022 has been revised as follows: (In thousands) As previously reported Corrections As revised Receivables, net $ 724,603 $ (1,299) $ 723,304 Total current assets 1,517,313 (1,299) 1,516,014 Total assets 4,449,602 (1,299) 4,448,303 Accrued expenses 177,536 (3,096) 174,440 Deferred revenue 242,483 12,318 254,801 Other current liabilities 82,395 384 82,779 Total current liabilities 971,439 9,606 981,045 Total liabilities 2,457,483 9,606 2,467,089 Retained earnings 3,174,396 (10,905) 3,163,491 Total stockholders' equity 1,992,119 (10,905) 1,981,214 Total liabilities and stockholders' equity 4,449,602 (1,299) 4,448,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illustrates the approximate percentage of revenue recognized for performance obligations satisfied over-time versus at a point-in-time for the three and nine months ended September 30, 2023 and 2022: Three Months Ended Nine Months Ended September 30, September 30, 2023 2022 2023 2022 Over-time 47 % 50 % 47 % 52 % Point-in-time 53 % 50 % 53 % 48 % The following table presents the Corporation’s total net sales disaggregated by end market and customer type: Total Net Sales by End Market and Customer Type Three Months Ended Nine Months Ended September 30, September 30, (In thousands) 2023 2022 2023 2022 Aerospace &amp; Defense Aerospace Defense $ 148,023 $ 114,431 $ 380,095 $ 306,980 Ground Defense 83,185 54,890 220,317 138,391 Naval Defense 179,862 174,844 532,773 510,597 Commercial Aerospace 79,703 70,257 232,226 199,341 Total Aerospace &amp; Defense $ 490,773 $ 414,422 $ 1,365,411 $ 1,155,309 Commercial Power &amp; Process $ 122,118 $ 110,559 $ 373,457 $ 340,702 General Industrial 111,435 105,561 320,714 303,349 Total Commercial $ 233,553 $ 216,120 $ 694,171 $ 644,051 Total $ 724,326 $ 630,542 $ 2,059,582 $ 1,799,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IVABLES (Table)</t>
        </is>
      </c>
      <c r="B1" s="2" t="inlineStr">
        <is>
          <t>9 Months Ended</t>
        </is>
      </c>
    </row>
    <row r="2">
      <c r="B2" s="2" t="inlineStr">
        <is>
          <t>Sep. 30, 2023</t>
        </is>
      </c>
    </row>
    <row r="3">
      <c r="A3" s="3" t="inlineStr">
        <is>
          <t>Receivables [Abstract]</t>
        </is>
      </c>
      <c r="B3" s="4" t="inlineStr">
        <is>
          <t xml:space="preserve"> </t>
        </is>
      </c>
    </row>
    <row r="4">
      <c r="A4" s="4" t="inlineStr">
        <is>
          <t>Schedule Of Accounts Notes Loans And Financing Receivable</t>
        </is>
      </c>
      <c r="B4" s="4" t="inlineStr">
        <is>
          <t xml:space="preserve">The composition of receivables is as follows: (In thousands) September 30, 2023 December 31, 2022 Billed receivables: Trade and other receivables $ 465,138 $ 412,682 Unbilled receivables (contract assets): Recoverable costs and estimated earnings not billed 329,439 315,383 Less: Progress payments applied (10) (67) Net unbilled receivables 329,429 315,316 Less: Allowance for doubtful accounts (4,233) (4,694) Receivables, net $ 790,334 $ 723,3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t>
        </is>
      </c>
      <c r="B1" s="2" t="inlineStr">
        <is>
          <t>9 Months Ended</t>
        </is>
      </c>
    </row>
    <row r="2">
      <c r="B2" s="2" t="inlineStr">
        <is>
          <t>Sep. 30, 2023</t>
        </is>
      </c>
    </row>
    <row r="3">
      <c r="A3" s="3" t="inlineStr">
        <is>
          <t>Inventory, Net [Abstract]</t>
        </is>
      </c>
      <c r="B3" s="4" t="inlineStr">
        <is>
          <t xml:space="preserve"> </t>
        </is>
      </c>
    </row>
    <row r="4">
      <c r="A4" s="4" t="inlineStr">
        <is>
          <t>Schedule Of Inventory</t>
        </is>
      </c>
      <c r="B4" s="4" t="inlineStr">
        <is>
          <t xml:space="preserve">The composition of inventories is as follows: (In thousands) September 30, 2023 December 31, 2022 Raw materials $ 248,932 $ 242,116 Work-in-process 108,304 76,328 Finished goods 141,884 128,090 Inventoried costs related to U.S. Government and other long-term contracts (1) 43,735 39,685 Inventories, net of reserves 542,855 486,219 Less: Progress payments applied (2,675) (3,106) Inventories, net $ 540,180 $ 483,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earnings</t>
        </is>
      </c>
      <c r="C4" s="6" t="n">
        <v>96778</v>
      </c>
      <c r="D4" s="6" t="n">
        <v>73768</v>
      </c>
      <c r="E4" s="6" t="n">
        <v>234623</v>
      </c>
      <c r="F4" s="6" t="n">
        <v>185325</v>
      </c>
    </row>
    <row r="5">
      <c r="A5" s="3" t="inlineStr">
        <is>
          <t>Other Comprehensive Income (Loss)</t>
        </is>
      </c>
      <c r="C5" s="4" t="inlineStr">
        <is>
          <t xml:space="preserve"> </t>
        </is>
      </c>
      <c r="D5" s="4" t="inlineStr">
        <is>
          <t xml:space="preserve"> </t>
        </is>
      </c>
      <c r="E5" s="4" t="inlineStr">
        <is>
          <t xml:space="preserve"> </t>
        </is>
      </c>
      <c r="F5" s="4" t="inlineStr">
        <is>
          <t xml:space="preserve"> </t>
        </is>
      </c>
    </row>
    <row r="6">
      <c r="A6" s="4" t="inlineStr">
        <is>
          <t>Foreign currency translation, net of tax</t>
        </is>
      </c>
      <c r="C6" s="5" t="n">
        <v>-28276</v>
      </c>
      <c r="D6" s="5" t="n">
        <v>-50098</v>
      </c>
      <c r="E6" s="5" t="n">
        <v>5688</v>
      </c>
      <c r="F6" s="5" t="n">
        <v>-97259</v>
      </c>
    </row>
    <row r="7">
      <c r="A7" s="4" t="inlineStr">
        <is>
          <t>Pension and postretirement adjustments, net of tax</t>
        </is>
      </c>
      <c r="B7" s="4" t="inlineStr">
        <is>
          <t>[1]</t>
        </is>
      </c>
      <c r="C7" s="5" t="n">
        <v>235</v>
      </c>
      <c r="D7" s="5" t="n">
        <v>3856</v>
      </c>
      <c r="E7" s="5" t="n">
        <v>-188</v>
      </c>
      <c r="F7" s="5" t="n">
        <v>13610</v>
      </c>
    </row>
    <row r="8">
      <c r="A8" s="4" t="inlineStr">
        <is>
          <t>Other comprehensive income (loss), net of tax</t>
        </is>
      </c>
      <c r="C8" s="5" t="n">
        <v>-28041</v>
      </c>
      <c r="D8" s="5" t="n">
        <v>-46242</v>
      </c>
      <c r="E8" s="5" t="n">
        <v>5500</v>
      </c>
      <c r="F8" s="5" t="n">
        <v>-83649</v>
      </c>
    </row>
    <row r="9">
      <c r="A9" s="4" t="inlineStr">
        <is>
          <t>Comprehensive income</t>
        </is>
      </c>
      <c r="C9" s="6" t="n">
        <v>68737</v>
      </c>
      <c r="D9" s="6" t="n">
        <v>27526</v>
      </c>
      <c r="E9" s="6" t="n">
        <v>240123</v>
      </c>
      <c r="F9" s="6" t="n">
        <v>101676</v>
      </c>
    </row>
    <row r="10"/>
    <row r="11">
      <c r="A11" s="4" t="inlineStr">
        <is>
          <t>[1]The tax expense/(benefit) included in pension and postretirement adjustments for the three and nine months ended September 30, 2023 were immaterial. The tax expense included in pension and postretirement adjustments for the three and nine months ended September 30, 2022 was $1.2 million and $3.1 million, respectively.</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t>
        </is>
      </c>
      <c r="B1" s="2" t="inlineStr">
        <is>
          <t>9 Months Ended</t>
        </is>
      </c>
    </row>
    <row r="2">
      <c r="B2" s="2" t="inlineStr">
        <is>
          <t>Sep. 30, 2023</t>
        </is>
      </c>
    </row>
    <row r="3">
      <c r="A3" s="3" t="inlineStr">
        <is>
          <t>Goodwill [Abstract]</t>
        </is>
      </c>
      <c r="B3" s="4" t="inlineStr">
        <is>
          <t xml:space="preserve"> </t>
        </is>
      </c>
    </row>
    <row r="4">
      <c r="A4" s="4" t="inlineStr">
        <is>
          <t>Schedule Of Goodwill</t>
        </is>
      </c>
      <c r="B4" s="4" t="inlineStr">
        <is>
          <t xml:space="preserve">The changes in the carrying amount of goodwill for the nine months ended September 30, 2023 are as follows: (In thousands) Aerospace &amp; Industrial Defense Electronics Naval &amp; Power Consolidated December 31, 2022 $ 321,550 $ 702,786 $ 520,299 $ 1,544,635 Foreign currency translation adjustment 716 923 395 2,034 September 30, 2023 $ 322,266 $ 703,709 $ 520,694 $ 1,546,6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t>
        </is>
      </c>
      <c r="B1" s="2" t="inlineStr">
        <is>
          <t>9 Months Ended</t>
        </is>
      </c>
    </row>
    <row r="2">
      <c r="B2" s="2" t="inlineStr">
        <is>
          <t>Sep. 30, 2023</t>
        </is>
      </c>
    </row>
    <row r="3">
      <c r="A3" s="3" t="inlineStr">
        <is>
          <t>Intangible Assets, Net (Excluding Goodwill) [Abstract]</t>
        </is>
      </c>
      <c r="B3" s="4" t="inlineStr">
        <is>
          <t xml:space="preserve"> </t>
        </is>
      </c>
    </row>
    <row r="4">
      <c r="A4" s="4" t="inlineStr">
        <is>
          <t>Schedule Of Intangible Assets By Major Class</t>
        </is>
      </c>
      <c r="B4" s="4" t="inlineStr">
        <is>
          <t xml:space="preserve">The following tables present the cumulative composition of the Corporation’s intangible assets: September 30, 2023 December 31, 2022 (In thousands) Gross Accumulated Amortization Net Gross Accumulated Amortization Net Technology $ 307,852 $ (191,018) $ 116,834 $ 306,160 $ (176,675) $ 129,485 Customer related intangibles 667,427 (327,490) 339,937 666,638 (298,160) 368,478 Programs (1) 144,000 (39,600) 104,400 144,000 (34,200) 109,800 Other intangible assets 53,924 (42,747) 11,177 53,879 (40,745) 13,134 Total $ 1,173,203 $ (600,855) $ 572,348 $ 1,170,677 $ (549,780) $ 620,897 </t>
        </is>
      </c>
    </row>
    <row r="5">
      <c r="A5" s="4" t="inlineStr">
        <is>
          <t>Schedule of Finite-Lived Intangible Assets, Future Amortization Expense [Table Text Block]</t>
        </is>
      </c>
      <c r="B5" s="4" t="inlineStr">
        <is>
          <t xml:space="preserve">The estimated future amortization expense of intangible assets over the next five years is as follows: (In millions) 2023 $ 65 2024 $ 56 2025 $ 54 2026 $ 53 2027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Estimated Fair Values of Debt Instruments [Table Text Block]</t>
        </is>
      </c>
      <c r="B4" s="4" t="inlineStr">
        <is>
          <t xml:space="preserve">September 30, 2023 December 31, 2022 (In thousands) Carrying Value Estimated Fair Value Carrying Value Estimated Fair Value 3.70% Senior notes due 2023 — — 202,500 202,082 3.85% Senior notes due 2025 90,000 87,108 90,000 87,298 4.24% Senior notes due 2026 200,000 190,364 200,000 191,760 4.05% Senior notes due 2028 67,500 62,555 67,500 63,300 4.11% Senior notes due 2028 90,000 82,716 90,000 83,955 3.10% Senior notes due 2030 150,000 124,941 150,000 127,429 3.20% Senior notes due 2032 150,000 119,769 150,000 123,656 4.49% Senior notes due 2032 200,000 176,107 200,000 183,007 4.64% Senior notes due 2034 100,000 86,470 100,000 90,341 Total debt 1,047,500 930,030 1,250,000 1,152,828 Debt issuance costs, net (1,597) (1,597) (1,631) (1,631) Unamortized interest rate swap proceeds 4,810 4,810 6,031 6,031 Total debt, net $ 1,050,713 $ 933,243 $ 1,254,400 $ 1,157,2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PENSION PLANS (Table)</t>
        </is>
      </c>
      <c r="B1" s="2" t="inlineStr">
        <is>
          <t>9 Months Ended</t>
        </is>
      </c>
    </row>
    <row r="2">
      <c r="B2" s="2" t="inlineStr">
        <is>
          <t>Sep. 30, 2023</t>
        </is>
      </c>
    </row>
    <row r="3">
      <c r="A3" s="4" t="inlineStr">
        <is>
          <t>Pension Plans Defined Benefit [Member]</t>
        </is>
      </c>
      <c r="B3" s="4" t="inlineStr">
        <is>
          <t xml:space="preserve"> </t>
        </is>
      </c>
    </row>
    <row r="4">
      <c r="A4" s="3" t="inlineStr">
        <is>
          <t>Share-based Compensation Arrangement by Share-based Payment Award [Line Items]</t>
        </is>
      </c>
      <c r="B4" s="4" t="inlineStr">
        <is>
          <t xml:space="preserve"> </t>
        </is>
      </c>
    </row>
    <row r="5">
      <c r="A5" s="4" t="inlineStr">
        <is>
          <t>Schedule Of Defined Benefit Plans Disclosures</t>
        </is>
      </c>
      <c r="B5" s="4" t="inlineStr">
        <is>
          <t xml:space="preserve">The components of net periodic pension cost for the three and nine months ended September 30, 2023 and 2022 were as follows: Three Months Ended Nine Months Ended September 30, September 30, (In thousands) 2023 2022 2023 2022 Service cost $ 4,167 $ 5,770 $ 12,431 $ 17,803 Interest cost 8,665 5,442 26,266 16,148 Expected return on plan assets (15,582) (13,525) (47,260) (41,240) Amortization of prior service cost (34) 155 (100) (18) Amortization of unrecognized actuarial loss (89) 4,785 64 12,636 Cost of settlements — — — 1,842 Net periodic pension cost $ (2,873) $ 2,627 $ (8,599) $ 7,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Reconciliation</t>
        </is>
      </c>
      <c r="B4" s="4" t="inlineStr">
        <is>
          <t xml:space="preserve">A reconciliation of basic to diluted shares used in the earnings per share calculation is as follows: Three Months Ended Nine Months Ended September 30, September 30, (In thousands) 2023 2022 2023 2022 Basic weighted-average shares outstanding 38,285 38,368 38,301 38,416 Dilutive effect of deferred stock compensation 273 279 237 239 Diluted weighted-average shares outstanding 38,558 38,647 38,538 38,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Net sales and operating income by reportable segment were as follows: Three Months Ended Nine Months Ended September 30, September 30, (In thousands) 2023 2022 2023 2022 Net sales Aerospace &amp; Industrial $ 220,700 $ 213,656 $ 651,052 $ 614,817 Defense Electronics 216,775 162,233 578,252 456,575 Naval &amp; Power 288,002 256,277 835,547 732,905 Less: Intersegment revenues (1,151) (1,624) (5,269) (4,937) Total consolidated $ 724,326 $ 630,542 $ 2,059,582 $ 1,799,360 Operating income (expense) Aerospace &amp; Industrial $ 39,014 $ 39,080 $ 101,224 $ 96,397 Defense Electronics 56,212 36,588 122,760 84,338 Naval &amp; Power 47,663 41,576 132,382 118,865 Corporate and other (1) (10,370) (9,661) (32,457) (33,402) Total consolidated $ 132,519 $ 107,583 $ 323,909 $ 266,198 (1) Includes pension and other postretirement benefit expense, certain environmental costs related to remediation at legacy sites, foreign currency transactional gains and losses, and certain other expenses.</t>
        </is>
      </c>
    </row>
    <row r="5">
      <c r="A5" s="4" t="inlineStr">
        <is>
          <t>Reconciliation of Operating Profit (Loss) from Segments to Consolidated</t>
        </is>
      </c>
      <c r="B5" s="4" t="inlineStr">
        <is>
          <t xml:space="preserve">Adjustments to reconcile operating income to earnings before income taxes are as follows: Three Months Ended Nine Months Ended September 30, September 30, (In thousands) 2023 2022 2023 2022 Total operating income $ 132,519 $ 107,583 $ 323,909 $ 266,198 Interest expense 12,496 13,997 40,432 33,315 Other income, net 7,023 3,746 22,744 11,298 Earnings before income taxes $ 127,046 $ 97,332 $ 306,221 $ 244,181 </t>
        </is>
      </c>
    </row>
    <row r="6">
      <c r="A6" s="4" t="inlineStr">
        <is>
          <t>Reconciliation Of Assets From Segment To Consolidated</t>
        </is>
      </c>
      <c r="B6" s="4" t="inlineStr">
        <is>
          <t xml:space="preserve">(In thousands) September 30, 2023 December 31, 2022 Identifiable assets Aerospace &amp; Industrial $ 1,043,750 $ 1,041,562 Defense Electronics 1,551,148 1,546,331 Naval &amp; Power 1,517,694 1,487,568 Corporate and Other 301,363 372,842 Total consolidated $ 4,413,955 $ 4,448,3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t>
        </is>
      </c>
      <c r="B1" s="2" t="inlineStr">
        <is>
          <t>9 Months Ended</t>
        </is>
      </c>
    </row>
    <row r="2">
      <c r="B2" s="2" t="inlineStr">
        <is>
          <t>Sep. 30, 2023</t>
        </is>
      </c>
    </row>
    <row r="3">
      <c r="A3" s="3" t="inlineStr">
        <is>
          <t>Stockholders' Equity Note [Abstract]</t>
        </is>
      </c>
      <c r="B3" s="4" t="inlineStr">
        <is>
          <t xml:space="preserve"> </t>
        </is>
      </c>
    </row>
    <row r="4">
      <c r="A4" s="4" t="inlineStr">
        <is>
          <t>Schedule of Comprehensive Income (Loss)</t>
        </is>
      </c>
      <c r="B4" s="4" t="inlineStr">
        <is>
          <t>The cumulative balance of each component of accumulated other comprehensive income (AOCI), net of tax, is as follows: (In thousands) Foreign currency translation adjustments, net Total pension and postretirement adjustments, net Accumulated other comprehensive income (loss) December 31, 2021 $ (99,566) $ (90,899) $ (190,465) Other comprehensive income (loss) before reclassifications (1) (61,241) (23,447) (84,688) Amounts reclassified from accumulated other comprehensive income (1) — 16,237 16,237 Net current period other comprehensive income (loss) (61,241) (7,210) (68,451) December 31, 2022 $ (160,807) $ (98,109) $ (258,916) Other comprehensive income (loss) before reclassifications (1) 5,688 (155) 5,533 Amounts reclassified from accumulated other comprehensive income (1) — (33) (33) Net current period other comprehensive income (loss) 5,688 (188) 5,500 September 30, 2023 $ (155,119) $ (98,297) $ (253,416)</t>
        </is>
      </c>
    </row>
    <row r="5">
      <c r="A5" s="4" t="inlineStr">
        <is>
          <t>Reclassification out of Accumulated Other Comprehensive Income</t>
        </is>
      </c>
      <c r="B5" s="4" t="inlineStr">
        <is>
          <t>Details of amounts reclassified from accumulated other comprehensive income (loss) are below: (In thousands) Amount reclassified from AOCI Affected line item in the statement where net earnings is presented Defined benefit pension and other postretirement benefit plans Amortization of prior service costs $ 100 Other income, net Amortization of actuarial losses (64) Other income, net 36 Earnings before income taxes (3) Provision for income taxes Total reclassifications $ 33 Net earning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RRECTION OF PRIOR PERIOD ERROR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0</t>
        </is>
      </c>
      <c r="H2" s="2" t="inlineStr">
        <is>
          <t>Dec. 31, 2022</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t>
        </is>
      </c>
      <c r="B4" s="6" t="n">
        <v>724326</v>
      </c>
      <c r="C4" s="6" t="n">
        <v>630542</v>
      </c>
      <c r="D4" s="6" t="n">
        <v>2059582</v>
      </c>
      <c r="E4" s="6" t="n">
        <v>1799360</v>
      </c>
      <c r="F4" s="4" t="inlineStr">
        <is>
          <t xml:space="preserve"> </t>
        </is>
      </c>
      <c r="G4" s="4" t="inlineStr">
        <is>
          <t xml:space="preserve"> </t>
        </is>
      </c>
      <c r="H4" s="4" t="inlineStr">
        <is>
          <t xml:space="preserve"> </t>
        </is>
      </c>
    </row>
    <row r="5">
      <c r="A5" s="4" t="inlineStr">
        <is>
          <t>Net earnings</t>
        </is>
      </c>
      <c r="B5" s="5" t="n">
        <v>96778</v>
      </c>
      <c r="C5" s="6" t="n">
        <v>73768</v>
      </c>
      <c r="D5" s="5" t="n">
        <v>234623</v>
      </c>
      <c r="E5" s="6" t="n">
        <v>185325</v>
      </c>
      <c r="F5" s="4" t="inlineStr">
        <is>
          <t xml:space="preserve"> </t>
        </is>
      </c>
      <c r="G5" s="4" t="inlineStr">
        <is>
          <t xml:space="preserve"> </t>
        </is>
      </c>
      <c r="H5" s="4" t="inlineStr">
        <is>
          <t xml:space="preserve"> </t>
        </is>
      </c>
    </row>
    <row r="6">
      <c r="A6" s="4" t="inlineStr">
        <is>
          <t>Receivables, net</t>
        </is>
      </c>
      <c r="B6" s="5" t="n">
        <v>790334</v>
      </c>
      <c r="C6" s="4" t="inlineStr">
        <is>
          <t xml:space="preserve"> </t>
        </is>
      </c>
      <c r="D6" s="5" t="n">
        <v>790334</v>
      </c>
      <c r="E6" s="4" t="inlineStr">
        <is>
          <t xml:space="preserve"> </t>
        </is>
      </c>
      <c r="F6" s="4" t="inlineStr">
        <is>
          <t xml:space="preserve"> </t>
        </is>
      </c>
      <c r="G6" s="4" t="inlineStr">
        <is>
          <t xml:space="preserve"> </t>
        </is>
      </c>
      <c r="H6" s="6" t="n">
        <v>723304</v>
      </c>
    </row>
    <row r="7">
      <c r="A7" s="4" t="inlineStr">
        <is>
          <t>Total current assets</t>
        </is>
      </c>
      <c r="B7" s="5" t="n">
        <v>1545117</v>
      </c>
      <c r="C7" s="4" t="inlineStr">
        <is>
          <t xml:space="preserve"> </t>
        </is>
      </c>
      <c r="D7" s="5" t="n">
        <v>1545117</v>
      </c>
      <c r="E7" s="4" t="inlineStr">
        <is>
          <t xml:space="preserve"> </t>
        </is>
      </c>
      <c r="F7" s="4" t="inlineStr">
        <is>
          <t xml:space="preserve"> </t>
        </is>
      </c>
      <c r="G7" s="4" t="inlineStr">
        <is>
          <t xml:space="preserve"> </t>
        </is>
      </c>
      <c r="H7" s="5" t="n">
        <v>1516014</v>
      </c>
    </row>
    <row r="8">
      <c r="A8" s="4" t="inlineStr">
        <is>
          <t>Total assets</t>
        </is>
      </c>
      <c r="B8" s="5" t="n">
        <v>4413955</v>
      </c>
      <c r="C8" s="4" t="inlineStr">
        <is>
          <t xml:space="preserve"> </t>
        </is>
      </c>
      <c r="D8" s="5" t="n">
        <v>4413955</v>
      </c>
      <c r="E8" s="4" t="inlineStr">
        <is>
          <t xml:space="preserve"> </t>
        </is>
      </c>
      <c r="F8" s="4" t="inlineStr">
        <is>
          <t xml:space="preserve"> </t>
        </is>
      </c>
      <c r="G8" s="4" t="inlineStr">
        <is>
          <t xml:space="preserve"> </t>
        </is>
      </c>
      <c r="H8" s="5" t="n">
        <v>4448303</v>
      </c>
    </row>
    <row r="9">
      <c r="A9" s="4" t="inlineStr">
        <is>
          <t>Accrued expenses</t>
        </is>
      </c>
      <c r="B9" s="5" t="n">
        <v>188504</v>
      </c>
      <c r="C9" s="4" t="inlineStr">
        <is>
          <t xml:space="preserve"> </t>
        </is>
      </c>
      <c r="D9" s="5" t="n">
        <v>188504</v>
      </c>
      <c r="E9" s="4" t="inlineStr">
        <is>
          <t xml:space="preserve"> </t>
        </is>
      </c>
      <c r="F9" s="4" t="inlineStr">
        <is>
          <t xml:space="preserve"> </t>
        </is>
      </c>
      <c r="G9" s="4" t="inlineStr">
        <is>
          <t xml:space="preserve"> </t>
        </is>
      </c>
      <c r="H9" s="5" t="n">
        <v>174440</v>
      </c>
    </row>
    <row r="10">
      <c r="A10" s="4" t="inlineStr">
        <is>
          <t>Deferred revenue</t>
        </is>
      </c>
      <c r="B10" s="5" t="n">
        <v>292514</v>
      </c>
      <c r="C10" s="4" t="inlineStr">
        <is>
          <t xml:space="preserve"> </t>
        </is>
      </c>
      <c r="D10" s="5" t="n">
        <v>292514</v>
      </c>
      <c r="E10" s="4" t="inlineStr">
        <is>
          <t xml:space="preserve"> </t>
        </is>
      </c>
      <c r="F10" s="4" t="inlineStr">
        <is>
          <t xml:space="preserve"> </t>
        </is>
      </c>
      <c r="G10" s="4" t="inlineStr">
        <is>
          <t xml:space="preserve"> </t>
        </is>
      </c>
      <c r="H10" s="5" t="n">
        <v>254801</v>
      </c>
    </row>
    <row r="11">
      <c r="A11" s="4" t="inlineStr">
        <is>
          <t>Other current liabilities</t>
        </is>
      </c>
      <c r="B11" s="5" t="n">
        <v>80699</v>
      </c>
      <c r="C11" s="4" t="inlineStr">
        <is>
          <t xml:space="preserve"> </t>
        </is>
      </c>
      <c r="D11" s="5" t="n">
        <v>80699</v>
      </c>
      <c r="E11" s="4" t="inlineStr">
        <is>
          <t xml:space="preserve"> </t>
        </is>
      </c>
      <c r="F11" s="4" t="inlineStr">
        <is>
          <t xml:space="preserve"> </t>
        </is>
      </c>
      <c r="G11" s="4" t="inlineStr">
        <is>
          <t xml:space="preserve"> </t>
        </is>
      </c>
      <c r="H11" s="5" t="n">
        <v>82779</v>
      </c>
    </row>
    <row r="12">
      <c r="A12" s="4" t="inlineStr">
        <is>
          <t>Total current liabilities</t>
        </is>
      </c>
      <c r="B12" s="5" t="n">
        <v>775379</v>
      </c>
      <c r="C12" s="4" t="inlineStr">
        <is>
          <t xml:space="preserve"> </t>
        </is>
      </c>
      <c r="D12" s="5" t="n">
        <v>775379</v>
      </c>
      <c r="E12" s="4" t="inlineStr">
        <is>
          <t xml:space="preserve"> </t>
        </is>
      </c>
      <c r="F12" s="4" t="inlineStr">
        <is>
          <t xml:space="preserve"> </t>
        </is>
      </c>
      <c r="G12" s="4" t="inlineStr">
        <is>
          <t xml:space="preserve"> </t>
        </is>
      </c>
      <c r="H12" s="5" t="n">
        <v>981045</v>
      </c>
    </row>
    <row r="13">
      <c r="A13" s="4" t="inlineStr">
        <is>
          <t>Total liabilities</t>
        </is>
      </c>
      <c r="B13" s="5" t="n">
        <v>2228800</v>
      </c>
      <c r="C13" s="4" t="inlineStr">
        <is>
          <t xml:space="preserve"> </t>
        </is>
      </c>
      <c r="D13" s="5" t="n">
        <v>2228800</v>
      </c>
      <c r="E13" s="4" t="inlineStr">
        <is>
          <t xml:space="preserve"> </t>
        </is>
      </c>
      <c r="F13" s="4" t="inlineStr">
        <is>
          <t xml:space="preserve"> </t>
        </is>
      </c>
      <c r="G13" s="4" t="inlineStr">
        <is>
          <t xml:space="preserve"> </t>
        </is>
      </c>
      <c r="H13" s="5" t="n">
        <v>2467089</v>
      </c>
    </row>
    <row r="14">
      <c r="A14" s="4" t="inlineStr">
        <is>
          <t>Retained earnings</t>
        </is>
      </c>
      <c r="B14" s="5" t="n">
        <v>3375502</v>
      </c>
      <c r="C14" s="4" t="inlineStr">
        <is>
          <t xml:space="preserve"> </t>
        </is>
      </c>
      <c r="D14" s="5" t="n">
        <v>3375502</v>
      </c>
      <c r="E14" s="4" t="inlineStr">
        <is>
          <t xml:space="preserve"> </t>
        </is>
      </c>
      <c r="F14" s="4" t="inlineStr">
        <is>
          <t xml:space="preserve"> </t>
        </is>
      </c>
      <c r="G14" s="4" t="inlineStr">
        <is>
          <t xml:space="preserve"> </t>
        </is>
      </c>
      <c r="H14" s="5" t="n">
        <v>3163491</v>
      </c>
    </row>
    <row r="15">
      <c r="A15" s="4" t="inlineStr">
        <is>
          <t>Total stockholders' equity</t>
        </is>
      </c>
      <c r="B15" s="5" t="n">
        <v>2185155</v>
      </c>
      <c r="C15" s="4" t="inlineStr">
        <is>
          <t xml:space="preserve"> </t>
        </is>
      </c>
      <c r="D15" s="5" t="n">
        <v>2185155</v>
      </c>
      <c r="E15" s="4" t="inlineStr">
        <is>
          <t xml:space="preserve"> </t>
        </is>
      </c>
      <c r="F15" s="4" t="inlineStr">
        <is>
          <t xml:space="preserve"> </t>
        </is>
      </c>
      <c r="G15" s="4" t="inlineStr">
        <is>
          <t xml:space="preserve"> </t>
        </is>
      </c>
      <c r="H15" s="5" t="n">
        <v>1981214</v>
      </c>
    </row>
    <row r="16">
      <c r="A16" s="4" t="inlineStr">
        <is>
          <t>Total liabilities and stockholders' equity</t>
        </is>
      </c>
      <c r="B16" s="6" t="n">
        <v>4413955</v>
      </c>
      <c r="C16" s="4" t="inlineStr">
        <is>
          <t xml:space="preserve"> </t>
        </is>
      </c>
      <c r="D16" s="6" t="n">
        <v>4413955</v>
      </c>
      <c r="E16" s="4" t="inlineStr">
        <is>
          <t xml:space="preserve"> </t>
        </is>
      </c>
      <c r="F16" s="4" t="inlineStr">
        <is>
          <t xml:space="preserve"> </t>
        </is>
      </c>
      <c r="G16" s="4" t="inlineStr">
        <is>
          <t xml:space="preserve"> </t>
        </is>
      </c>
      <c r="H16" s="5" t="n">
        <v>4448303</v>
      </c>
    </row>
    <row r="17">
      <c r="A17" s="4" t="inlineStr">
        <is>
          <t>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ceivabl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24603</v>
      </c>
    </row>
    <row r="20">
      <c r="A20" s="4" t="inlineStr">
        <is>
          <t>Total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17313</v>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449602</v>
      </c>
    </row>
    <row r="22">
      <c r="A22" s="4" t="inlineStr">
        <is>
          <t>Accrued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77536</v>
      </c>
    </row>
    <row r="23">
      <c r="A23" s="4" t="inlineStr">
        <is>
          <t>Deferred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42483</v>
      </c>
    </row>
    <row r="24">
      <c r="A24" s="4" t="inlineStr">
        <is>
          <t>Other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2395</v>
      </c>
    </row>
    <row r="25">
      <c r="A25" s="4" t="inlineStr">
        <is>
          <t>Total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971439</v>
      </c>
    </row>
    <row r="26">
      <c r="A26" s="4" t="inlineStr">
        <is>
          <t>Tot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457483</v>
      </c>
    </row>
    <row r="27">
      <c r="A27" s="4" t="inlineStr">
        <is>
          <t>Retained earn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174396</v>
      </c>
    </row>
    <row r="28">
      <c r="A28" s="4" t="inlineStr">
        <is>
          <t>Total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992119</v>
      </c>
    </row>
    <row r="29">
      <c r="A29" s="4" t="inlineStr">
        <is>
          <t>Total liabilities and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4449602</v>
      </c>
    </row>
    <row r="30">
      <c r="A30" s="4" t="inlineStr">
        <is>
          <t>Revision of Prior Period, Error Correc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ales</t>
        </is>
      </c>
      <c r="B32" s="4" t="inlineStr">
        <is>
          <t xml:space="preserve"> </t>
        </is>
      </c>
      <c r="C32" s="4" t="inlineStr">
        <is>
          <t xml:space="preserve"> </t>
        </is>
      </c>
      <c r="D32" s="4" t="inlineStr">
        <is>
          <t xml:space="preserve"> </t>
        </is>
      </c>
      <c r="E32" s="4" t="inlineStr">
        <is>
          <t xml:space="preserve"> </t>
        </is>
      </c>
      <c r="F32" s="6" t="n">
        <v>-5000</v>
      </c>
      <c r="G32" s="6" t="n">
        <v>-8000</v>
      </c>
      <c r="H32" s="4" t="inlineStr">
        <is>
          <t xml:space="preserve"> </t>
        </is>
      </c>
    </row>
    <row r="33">
      <c r="A33" s="4" t="inlineStr">
        <is>
          <t>Net earnings</t>
        </is>
      </c>
      <c r="B33" s="4" t="inlineStr">
        <is>
          <t xml:space="preserve"> </t>
        </is>
      </c>
      <c r="C33" s="4" t="inlineStr">
        <is>
          <t xml:space="preserve"> </t>
        </is>
      </c>
      <c r="D33" s="4" t="inlineStr">
        <is>
          <t xml:space="preserve"> </t>
        </is>
      </c>
      <c r="E33" s="4" t="inlineStr">
        <is>
          <t xml:space="preserve"> </t>
        </is>
      </c>
      <c r="F33" s="6" t="n">
        <v>-4000</v>
      </c>
      <c r="G33" s="6" t="n">
        <v>-7000</v>
      </c>
      <c r="H33" s="4" t="inlineStr">
        <is>
          <t xml:space="preserve"> </t>
        </is>
      </c>
    </row>
    <row r="34">
      <c r="A34" s="4" t="inlineStr">
        <is>
          <t>Receivable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299</v>
      </c>
    </row>
    <row r="35">
      <c r="A35" s="4" t="inlineStr">
        <is>
          <t>Total 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99</v>
      </c>
    </row>
    <row r="36">
      <c r="A36" s="4" t="inlineStr">
        <is>
          <t>Total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299</v>
      </c>
    </row>
    <row r="37">
      <c r="A37" s="4" t="inlineStr">
        <is>
          <t>Accrue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96</v>
      </c>
    </row>
    <row r="38">
      <c r="A38" s="4" t="inlineStr">
        <is>
          <t>Deferred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2318</v>
      </c>
    </row>
    <row r="39">
      <c r="A39" s="4" t="inlineStr">
        <is>
          <t>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84</v>
      </c>
    </row>
    <row r="40">
      <c r="A40" s="4" t="inlineStr">
        <is>
          <t>Total 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606</v>
      </c>
    </row>
    <row r="41">
      <c r="A41" s="4" t="inlineStr">
        <is>
          <t>Total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9606</v>
      </c>
    </row>
    <row r="42">
      <c r="A42" s="4" t="inlineStr">
        <is>
          <t>Total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905</v>
      </c>
    </row>
    <row r="43">
      <c r="A43" s="4" t="inlineStr">
        <is>
          <t>Total liabilities and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299</v>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724326</v>
      </c>
      <c r="C4" s="6" t="n">
        <v>630542</v>
      </c>
      <c r="D4" s="6" t="n">
        <v>2059582</v>
      </c>
      <c r="E4" s="6" t="n">
        <v>1799360</v>
      </c>
    </row>
    <row r="5">
      <c r="A5" s="4" t="inlineStr">
        <is>
          <t>Aerospace &amp; Defens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490773</v>
      </c>
      <c r="C7" s="5" t="n">
        <v>414422</v>
      </c>
      <c r="D7" s="5" t="n">
        <v>1365411</v>
      </c>
      <c r="E7" s="5" t="n">
        <v>1155309</v>
      </c>
    </row>
    <row r="8">
      <c r="A8" s="4" t="inlineStr">
        <is>
          <t>Commerci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233553</v>
      </c>
      <c r="C10" s="5" t="n">
        <v>216120</v>
      </c>
      <c r="D10" s="5" t="n">
        <v>694171</v>
      </c>
      <c r="E10" s="5" t="n">
        <v>644051</v>
      </c>
    </row>
    <row r="11">
      <c r="A11" s="4" t="inlineStr">
        <is>
          <t>Aerospace Defense [Member] | Aerospace &amp; 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148023</v>
      </c>
      <c r="C13" s="5" t="n">
        <v>114431</v>
      </c>
      <c r="D13" s="5" t="n">
        <v>380095</v>
      </c>
      <c r="E13" s="5" t="n">
        <v>306980</v>
      </c>
    </row>
    <row r="14">
      <c r="A14" s="4" t="inlineStr">
        <is>
          <t>Ground Defense [Member] | Aerospace &amp; Defens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83185</v>
      </c>
      <c r="C16" s="5" t="n">
        <v>54890</v>
      </c>
      <c r="D16" s="5" t="n">
        <v>220317</v>
      </c>
      <c r="E16" s="5" t="n">
        <v>138391</v>
      </c>
    </row>
    <row r="17">
      <c r="A17" s="4" t="inlineStr">
        <is>
          <t>Naval Defense [Member] | Aerospace &amp; Defens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179862</v>
      </c>
      <c r="C19" s="5" t="n">
        <v>174844</v>
      </c>
      <c r="D19" s="5" t="n">
        <v>532773</v>
      </c>
      <c r="E19" s="5" t="n">
        <v>510597</v>
      </c>
    </row>
    <row r="20">
      <c r="A20" s="4" t="inlineStr">
        <is>
          <t>Commercial Aerospace [Member] | Aerospace &amp;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79703</v>
      </c>
      <c r="C22" s="5" t="n">
        <v>70257</v>
      </c>
      <c r="D22" s="5" t="n">
        <v>232226</v>
      </c>
      <c r="E22" s="5" t="n">
        <v>199341</v>
      </c>
    </row>
    <row r="23">
      <c r="A23" s="4" t="inlineStr">
        <is>
          <t>Power &amp; Process [Member] | Commercial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22118</v>
      </c>
      <c r="C25" s="5" t="n">
        <v>110559</v>
      </c>
      <c r="D25" s="5" t="n">
        <v>373457</v>
      </c>
      <c r="E25" s="5" t="n">
        <v>340702</v>
      </c>
    </row>
    <row r="26">
      <c r="A26" s="4" t="inlineStr">
        <is>
          <t>General Industrial [Member] | Commercial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6" t="n">
        <v>111435</v>
      </c>
      <c r="C28" s="6" t="n">
        <v>105561</v>
      </c>
      <c r="D28" s="6" t="n">
        <v>320714</v>
      </c>
      <c r="E28" s="6" t="n">
        <v>303349</v>
      </c>
    </row>
    <row r="29">
      <c r="A29" s="4" t="inlineStr">
        <is>
          <t>Transferred over Tim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 Net, Percent</t>
        </is>
      </c>
      <c r="B31" s="11" t="n">
        <v>0.47</v>
      </c>
      <c r="C31" s="11" t="n">
        <v>0.5</v>
      </c>
      <c r="D31" s="11" t="n">
        <v>0.47</v>
      </c>
      <c r="E31" s="11" t="n">
        <v>0.52</v>
      </c>
    </row>
    <row r="32">
      <c r="A32" s="4" t="inlineStr">
        <is>
          <t>Transferred at Point in Time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 Net, Percent</t>
        </is>
      </c>
      <c r="B34" s="11" t="n">
        <v>0.53</v>
      </c>
      <c r="C34" s="11" t="n">
        <v>0.5</v>
      </c>
      <c r="D34" s="11" t="n">
        <v>0.53</v>
      </c>
      <c r="E34" s="11" t="n">
        <v>0.4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38</v>
      </c>
      <c r="C4" s="6" t="n">
        <v>54</v>
      </c>
      <c r="D4" s="6" t="n">
        <v>185</v>
      </c>
      <c r="E4" s="6" t="n">
        <v>189</v>
      </c>
    </row>
    <row r="5">
      <c r="A5" s="4" t="inlineStr">
        <is>
          <t>Revenue, Remaining Performance Obligation, Amount</t>
        </is>
      </c>
      <c r="B5" s="6" t="n">
        <v>2900</v>
      </c>
      <c r="C5" s="4" t="inlineStr">
        <is>
          <t xml:space="preserve"> </t>
        </is>
      </c>
      <c r="D5" s="6" t="n">
        <v>2900</v>
      </c>
      <c r="E5" s="4" t="inlineStr">
        <is>
          <t xml:space="preserve"> </t>
        </is>
      </c>
    </row>
    <row r="6">
      <c r="A6" s="4" t="inlineStr">
        <is>
          <t>Revenue, Remaining Performance Obligation, Percentage</t>
        </is>
      </c>
      <c r="B6" s="11" t="n">
        <v>0.89</v>
      </c>
      <c r="C6" s="4" t="inlineStr">
        <is>
          <t xml:space="preserve"> </t>
        </is>
      </c>
      <c r="D6" s="11" t="n">
        <v>0.89</v>
      </c>
      <c r="E6" s="4" t="inlineStr">
        <is>
          <t xml:space="preserve"> </t>
        </is>
      </c>
    </row>
    <row r="7">
      <c r="A7" s="4" t="inlineStr">
        <is>
          <t>Revenue, Remaining Performance Obligation, Expected Timing of Satisfaction, Explanation</t>
        </is>
      </c>
      <c r="B7" s="4" t="inlineStr">
        <is>
          <t xml:space="preserve"> </t>
        </is>
      </c>
      <c r="C7" s="4" t="inlineStr">
        <is>
          <t xml:space="preserve"> </t>
        </is>
      </c>
      <c r="D7" s="4" t="inlineStr">
        <is>
          <t>36 months</t>
        </is>
      </c>
      <c r="E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STATEMENTS OF COMPREHENSIVE INCOME (Parenthetical) - USD ($) $ in Millions</t>
        </is>
      </c>
      <c r="C1" s="2" t="inlineStr">
        <is>
          <t>3 Months Ended</t>
        </is>
      </c>
      <c r="D1" s="2" t="inlineStr">
        <is>
          <t>9 Months Ended</t>
        </is>
      </c>
    </row>
    <row r="2">
      <c r="C2" s="2" t="inlineStr">
        <is>
          <t>Sep. 30, 2022</t>
        </is>
      </c>
      <c r="D2" s="2" t="inlineStr">
        <is>
          <t>Sep. 30, 2022</t>
        </is>
      </c>
    </row>
    <row r="3">
      <c r="A3" s="3" t="inlineStr">
        <is>
          <t>Statement of Comprehensive Income [Abstract]</t>
        </is>
      </c>
      <c r="C3" s="4" t="inlineStr">
        <is>
          <t xml:space="preserve"> </t>
        </is>
      </c>
      <c r="D3" s="4" t="inlineStr">
        <is>
          <t xml:space="preserve"> </t>
        </is>
      </c>
    </row>
    <row r="4">
      <c r="A4" s="4" t="inlineStr">
        <is>
          <t>Pension and postretirement adjustments, tax benefit (expense)</t>
        </is>
      </c>
      <c r="B4" s="4" t="inlineStr">
        <is>
          <t>[1]</t>
        </is>
      </c>
      <c r="C4" s="9" t="n">
        <v>1.2</v>
      </c>
      <c r="D4" s="9" t="n">
        <v>3.1</v>
      </c>
    </row>
    <row r="5"/>
    <row r="6">
      <c r="A6" s="4" t="inlineStr">
        <is>
          <t>[1]The tax expense/(benefit) included in pension and postretirement adjustments for the three and nine months ended September 30, 2023 were immaterial. The tax expense included in pension and postretirement adjustments for the three and nine months ended September 30, 2022 was $1.2 million and $3.1 million, respectively.</t>
        </is>
      </c>
    </row>
  </sheetData>
  <mergeCells count="3">
    <mergeCell ref="A1:B2"/>
    <mergeCell ref="A5:C5"/>
    <mergeCell ref="A6:C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CEIVABLES (Detail) - USD ($) $ in Thousands</t>
        </is>
      </c>
      <c r="B1" s="2" t="inlineStr">
        <is>
          <t>Sep. 30, 2023</t>
        </is>
      </c>
      <c r="C1" s="2" t="inlineStr">
        <is>
          <t>Dec. 31, 2022</t>
        </is>
      </c>
    </row>
    <row r="2">
      <c r="A2" s="3" t="inlineStr">
        <is>
          <t>Billed receivables:</t>
        </is>
      </c>
      <c r="B2" s="4" t="inlineStr">
        <is>
          <t xml:space="preserve"> </t>
        </is>
      </c>
      <c r="C2" s="4" t="inlineStr">
        <is>
          <t xml:space="preserve"> </t>
        </is>
      </c>
    </row>
    <row r="3">
      <c r="A3" s="4" t="inlineStr">
        <is>
          <t>Trade and other receivables</t>
        </is>
      </c>
      <c r="B3" s="6" t="n">
        <v>465138</v>
      </c>
      <c r="C3" s="6" t="n">
        <v>412682</v>
      </c>
    </row>
    <row r="4">
      <c r="A4" s="3" t="inlineStr">
        <is>
          <t>Unbilled receivables:</t>
        </is>
      </c>
      <c r="B4" s="4" t="inlineStr">
        <is>
          <t xml:space="preserve"> </t>
        </is>
      </c>
      <c r="C4" s="4" t="inlineStr">
        <is>
          <t xml:space="preserve"> </t>
        </is>
      </c>
    </row>
    <row r="5">
      <c r="A5" s="4" t="inlineStr">
        <is>
          <t>Recoverable costs and estimated earnings not billed</t>
        </is>
      </c>
      <c r="B5" s="5" t="n">
        <v>329439</v>
      </c>
      <c r="C5" s="5" t="n">
        <v>315383</v>
      </c>
    </row>
    <row r="6">
      <c r="A6" s="4" t="inlineStr">
        <is>
          <t>Less: Progress payments applied</t>
        </is>
      </c>
      <c r="B6" s="5" t="n">
        <v>-10</v>
      </c>
      <c r="C6" s="5" t="n">
        <v>-67</v>
      </c>
    </row>
    <row r="7">
      <c r="A7" s="4" t="inlineStr">
        <is>
          <t>Net unbilled receivables</t>
        </is>
      </c>
      <c r="B7" s="5" t="n">
        <v>329429</v>
      </c>
      <c r="C7" s="5" t="n">
        <v>315316</v>
      </c>
    </row>
    <row r="8">
      <c r="A8" s="4" t="inlineStr">
        <is>
          <t>Less: Allowance for doubtful accounts</t>
        </is>
      </c>
      <c r="B8" s="5" t="n">
        <v>-4233</v>
      </c>
      <c r="C8" s="5" t="n">
        <v>-4694</v>
      </c>
    </row>
    <row r="9">
      <c r="A9" s="4" t="inlineStr">
        <is>
          <t>Receivables, net</t>
        </is>
      </c>
      <c r="B9" s="6" t="n">
        <v>790334</v>
      </c>
      <c r="C9" s="6" t="n">
        <v>7233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NTORIES (Detail) - USD ($) $ in Thousands</t>
        </is>
      </c>
      <c r="B1" s="2" t="inlineStr">
        <is>
          <t>Sep. 30, 2023</t>
        </is>
      </c>
      <c r="C1" s="2" t="inlineStr">
        <is>
          <t>Dec. 31, 2022</t>
        </is>
      </c>
    </row>
    <row r="2">
      <c r="A2" s="3" t="inlineStr">
        <is>
          <t>Inventory, Net [Abstract]</t>
        </is>
      </c>
      <c r="B2" s="4" t="inlineStr">
        <is>
          <t xml:space="preserve"> </t>
        </is>
      </c>
      <c r="C2" s="4" t="inlineStr">
        <is>
          <t xml:space="preserve"> </t>
        </is>
      </c>
    </row>
    <row r="3">
      <c r="A3" s="4" t="inlineStr">
        <is>
          <t>Inventory, Raw Materials, Net of Reserves</t>
        </is>
      </c>
      <c r="B3" s="6" t="n">
        <v>248932</v>
      </c>
      <c r="C3" s="6" t="n">
        <v>242116</v>
      </c>
    </row>
    <row r="4">
      <c r="A4" s="4" t="inlineStr">
        <is>
          <t>Inventory, Work in Process, Net of Reserves</t>
        </is>
      </c>
      <c r="B4" s="5" t="n">
        <v>108304</v>
      </c>
      <c r="C4" s="5" t="n">
        <v>76328</v>
      </c>
    </row>
    <row r="5">
      <c r="A5" s="4" t="inlineStr">
        <is>
          <t>Inventory, Finished Goods, Net of Reserves</t>
        </is>
      </c>
      <c r="B5" s="5" t="n">
        <v>141884</v>
      </c>
      <c r="C5" s="5" t="n">
        <v>128090</v>
      </c>
    </row>
    <row r="6">
      <c r="A6" s="4" t="inlineStr">
        <is>
          <t>Inventory For Long-term Contracts Or Programs, Net Of Reserves</t>
        </is>
      </c>
      <c r="B6" s="5" t="n">
        <v>43735</v>
      </c>
      <c r="C6" s="5" t="n">
        <v>39685</v>
      </c>
    </row>
    <row r="7">
      <c r="A7" s="4" t="inlineStr">
        <is>
          <t>Inventories, Net of Reserves</t>
        </is>
      </c>
      <c r="B7" s="5" t="n">
        <v>542855</v>
      </c>
      <c r="C7" s="5" t="n">
        <v>486219</v>
      </c>
    </row>
    <row r="8">
      <c r="A8" s="4" t="inlineStr">
        <is>
          <t>Progress Payments Netted Against Inventory for Long-term Contracts or Programs</t>
        </is>
      </c>
      <c r="B8" s="5" t="n">
        <v>-2675</v>
      </c>
      <c r="C8" s="5" t="n">
        <v>-3106</v>
      </c>
    </row>
    <row r="9">
      <c r="A9" s="4" t="inlineStr">
        <is>
          <t>Inventory, Net, Total</t>
        </is>
      </c>
      <c r="B9" s="6" t="n">
        <v>540180</v>
      </c>
      <c r="C9" s="6" t="n">
        <v>4831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INVENTORIES (Narrative) (Detail) $ in Millions</t>
        </is>
      </c>
      <c r="B1" s="2" t="inlineStr">
        <is>
          <t>Sep. 30, 2023 USD ($)</t>
        </is>
      </c>
    </row>
    <row r="2">
      <c r="A2" s="3" t="inlineStr">
        <is>
          <t>Inventory, Net [Abstract]</t>
        </is>
      </c>
      <c r="B2" s="4" t="inlineStr">
        <is>
          <t xml:space="preserve"> </t>
        </is>
      </c>
    </row>
    <row r="3">
      <c r="A3" s="4" t="inlineStr">
        <is>
          <t>Other inventory, capitalized costs</t>
        </is>
      </c>
      <c r="B3" s="9" t="n">
        <v>14.5</v>
      </c>
    </row>
    <row r="4">
      <c r="A4" s="4" t="inlineStr">
        <is>
          <t>Other inventory capitalized costs not supported by existing firm orders</t>
        </is>
      </c>
      <c r="B4" s="9" t="n">
        <v>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0" customWidth="1" min="1" max="1"/>
    <col width="22" customWidth="1" min="2" max="2"/>
  </cols>
  <sheetData>
    <row r="1">
      <c r="A1" s="1" t="inlineStr">
        <is>
          <t>GOODWILL (Detail) $ in Thousands</t>
        </is>
      </c>
      <c r="B1" s="2" t="inlineStr">
        <is>
          <t>9 Months Ended</t>
        </is>
      </c>
    </row>
    <row r="2">
      <c r="B2" s="2" t="inlineStr">
        <is>
          <t>Sep. 30, 2023 USD ($)</t>
        </is>
      </c>
    </row>
    <row r="3">
      <c r="A3" s="3" t="inlineStr">
        <is>
          <t>Goodwill [Roll Forward]</t>
        </is>
      </c>
      <c r="B3" s="4" t="inlineStr">
        <is>
          <t xml:space="preserve"> </t>
        </is>
      </c>
    </row>
    <row r="4">
      <c r="A4" s="4" t="inlineStr">
        <is>
          <t>December 31, 2022</t>
        </is>
      </c>
      <c r="B4" s="6" t="n">
        <v>1544635</v>
      </c>
    </row>
    <row r="5">
      <c r="A5" s="4" t="inlineStr">
        <is>
          <t>Foreign currency translation adjustment</t>
        </is>
      </c>
      <c r="B5" s="5" t="n">
        <v>2034</v>
      </c>
    </row>
    <row r="6">
      <c r="A6" s="4" t="inlineStr">
        <is>
          <t>September 30, 2023</t>
        </is>
      </c>
      <c r="B6" s="5" t="n">
        <v>1546669</v>
      </c>
    </row>
    <row r="7">
      <c r="A7" s="4" t="inlineStr">
        <is>
          <t>Aerospace &amp; Industrial</t>
        </is>
      </c>
      <c r="B7" s="4" t="inlineStr">
        <is>
          <t xml:space="preserve"> </t>
        </is>
      </c>
    </row>
    <row r="8">
      <c r="A8" s="3" t="inlineStr">
        <is>
          <t>Goodwill [Roll Forward]</t>
        </is>
      </c>
      <c r="B8" s="4" t="inlineStr">
        <is>
          <t xml:space="preserve"> </t>
        </is>
      </c>
    </row>
    <row r="9">
      <c r="A9" s="4" t="inlineStr">
        <is>
          <t>December 31, 2022</t>
        </is>
      </c>
      <c r="B9" s="5" t="n">
        <v>321550</v>
      </c>
    </row>
    <row r="10">
      <c r="A10" s="4" t="inlineStr">
        <is>
          <t>Foreign currency translation adjustment</t>
        </is>
      </c>
      <c r="B10" s="5" t="n">
        <v>716</v>
      </c>
    </row>
    <row r="11">
      <c r="A11" s="4" t="inlineStr">
        <is>
          <t>September 30, 2023</t>
        </is>
      </c>
      <c r="B11" s="5" t="n">
        <v>322266</v>
      </c>
    </row>
    <row r="12">
      <c r="A12" s="4" t="inlineStr">
        <is>
          <t>Defense Electronics</t>
        </is>
      </c>
      <c r="B12" s="4" t="inlineStr">
        <is>
          <t xml:space="preserve"> </t>
        </is>
      </c>
    </row>
    <row r="13">
      <c r="A13" s="3" t="inlineStr">
        <is>
          <t>Goodwill [Roll Forward]</t>
        </is>
      </c>
      <c r="B13" s="4" t="inlineStr">
        <is>
          <t xml:space="preserve"> </t>
        </is>
      </c>
    </row>
    <row r="14">
      <c r="A14" s="4" t="inlineStr">
        <is>
          <t>December 31, 2022</t>
        </is>
      </c>
      <c r="B14" s="5" t="n">
        <v>702786</v>
      </c>
    </row>
    <row r="15">
      <c r="A15" s="4" t="inlineStr">
        <is>
          <t>Foreign currency translation adjustment</t>
        </is>
      </c>
      <c r="B15" s="5" t="n">
        <v>923</v>
      </c>
    </row>
    <row r="16">
      <c r="A16" s="4" t="inlineStr">
        <is>
          <t>September 30, 2023</t>
        </is>
      </c>
      <c r="B16" s="5" t="n">
        <v>703709</v>
      </c>
    </row>
    <row r="17">
      <c r="A17" s="4" t="inlineStr">
        <is>
          <t>Naval &amp; Power</t>
        </is>
      </c>
      <c r="B17" s="4" t="inlineStr">
        <is>
          <t xml:space="preserve"> </t>
        </is>
      </c>
    </row>
    <row r="18">
      <c r="A18" s="3" t="inlineStr">
        <is>
          <t>Goodwill [Roll Forward]</t>
        </is>
      </c>
      <c r="B18" s="4" t="inlineStr">
        <is>
          <t xml:space="preserve"> </t>
        </is>
      </c>
    </row>
    <row r="19">
      <c r="A19" s="4" t="inlineStr">
        <is>
          <t>December 31, 2022</t>
        </is>
      </c>
      <c r="B19" s="5" t="n">
        <v>520299</v>
      </c>
    </row>
    <row r="20">
      <c r="A20" s="4" t="inlineStr">
        <is>
          <t>Foreign currency translation adjustment</t>
        </is>
      </c>
      <c r="B20" s="5" t="n">
        <v>395</v>
      </c>
    </row>
    <row r="21">
      <c r="A21" s="4" t="inlineStr">
        <is>
          <t>September 30, 2023</t>
        </is>
      </c>
      <c r="B21" s="6" t="n">
        <v>52069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INTANGIBLE ASSETS, NET (Detail) - USD ($) $ in Thousands</t>
        </is>
      </c>
      <c r="B1" s="2" t="inlineStr">
        <is>
          <t>Sep. 30, 2023</t>
        </is>
      </c>
      <c r="C1" s="2" t="inlineStr">
        <is>
          <t>Dec. 31, 2022</t>
        </is>
      </c>
    </row>
    <row r="2">
      <c r="A2" s="3" t="inlineStr">
        <is>
          <t>Finite Lived Intangible Assets [Line Items]</t>
        </is>
      </c>
      <c r="B2" s="4" t="inlineStr">
        <is>
          <t xml:space="preserve"> </t>
        </is>
      </c>
      <c r="C2" s="4" t="inlineStr">
        <is>
          <t xml:space="preserve"> </t>
        </is>
      </c>
    </row>
    <row r="3">
      <c r="A3" s="4" t="inlineStr">
        <is>
          <t>Gross</t>
        </is>
      </c>
      <c r="B3" s="6" t="n">
        <v>1173203</v>
      </c>
      <c r="C3" s="6" t="n">
        <v>1170677</v>
      </c>
    </row>
    <row r="4">
      <c r="A4" s="4" t="inlineStr">
        <is>
          <t>Accumulated Amortization</t>
        </is>
      </c>
      <c r="B4" s="5" t="n">
        <v>-600855</v>
      </c>
      <c r="C4" s="5" t="n">
        <v>-549780</v>
      </c>
    </row>
    <row r="5">
      <c r="A5" s="4" t="inlineStr">
        <is>
          <t>Net</t>
        </is>
      </c>
      <c r="B5" s="5" t="n">
        <v>572348</v>
      </c>
      <c r="C5" s="5" t="n">
        <v>620897</v>
      </c>
    </row>
    <row r="6">
      <c r="A6" s="4" t="inlineStr">
        <is>
          <t>Technology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t>
        </is>
      </c>
      <c r="B8" s="5" t="n">
        <v>307852</v>
      </c>
      <c r="C8" s="5" t="n">
        <v>306160</v>
      </c>
    </row>
    <row r="9">
      <c r="A9" s="4" t="inlineStr">
        <is>
          <t>Accumulated Amortization</t>
        </is>
      </c>
      <c r="B9" s="5" t="n">
        <v>-191018</v>
      </c>
      <c r="C9" s="5" t="n">
        <v>-176675</v>
      </c>
    </row>
    <row r="10">
      <c r="A10" s="4" t="inlineStr">
        <is>
          <t>Net</t>
        </is>
      </c>
      <c r="B10" s="5" t="n">
        <v>116834</v>
      </c>
      <c r="C10" s="5" t="n">
        <v>129485</v>
      </c>
    </row>
    <row r="11">
      <c r="A11" s="4" t="inlineStr">
        <is>
          <t>Customer Relationships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t>
        </is>
      </c>
      <c r="B13" s="5" t="n">
        <v>667427</v>
      </c>
      <c r="C13" s="5" t="n">
        <v>666638</v>
      </c>
    </row>
    <row r="14">
      <c r="A14" s="4" t="inlineStr">
        <is>
          <t>Accumulated Amortization</t>
        </is>
      </c>
      <c r="B14" s="5" t="n">
        <v>-327490</v>
      </c>
      <c r="C14" s="5" t="n">
        <v>-298160</v>
      </c>
    </row>
    <row r="15">
      <c r="A15" s="4" t="inlineStr">
        <is>
          <t>Net</t>
        </is>
      </c>
      <c r="B15" s="5" t="n">
        <v>339937</v>
      </c>
      <c r="C15" s="5" t="n">
        <v>368478</v>
      </c>
    </row>
    <row r="16">
      <c r="A16" s="4" t="inlineStr">
        <is>
          <t>Contract and Program Intangible Assets [Member]</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t>
        </is>
      </c>
      <c r="B18" s="5" t="n">
        <v>144000</v>
      </c>
      <c r="C18" s="5" t="n">
        <v>144000</v>
      </c>
    </row>
    <row r="19">
      <c r="A19" s="4" t="inlineStr">
        <is>
          <t>Accumulated Amortization</t>
        </is>
      </c>
      <c r="B19" s="5" t="n">
        <v>-39600</v>
      </c>
      <c r="C19" s="5" t="n">
        <v>-34200</v>
      </c>
    </row>
    <row r="20">
      <c r="A20" s="4" t="inlineStr">
        <is>
          <t>Net</t>
        </is>
      </c>
      <c r="B20" s="5" t="n">
        <v>104400</v>
      </c>
      <c r="C20" s="5" t="n">
        <v>109800</v>
      </c>
    </row>
    <row r="21">
      <c r="A21" s="4" t="inlineStr">
        <is>
          <t>Other Intangible Assets [Memb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t>
        </is>
      </c>
      <c r="B23" s="5" t="n">
        <v>53924</v>
      </c>
      <c r="C23" s="5" t="n">
        <v>53879</v>
      </c>
    </row>
    <row r="24">
      <c r="A24" s="4" t="inlineStr">
        <is>
          <t>Accumulated Amortization</t>
        </is>
      </c>
      <c r="B24" s="5" t="n">
        <v>-42747</v>
      </c>
      <c r="C24" s="5" t="n">
        <v>-40745</v>
      </c>
    </row>
    <row r="25">
      <c r="A25" s="4" t="inlineStr">
        <is>
          <t>Net</t>
        </is>
      </c>
      <c r="B25" s="6" t="n">
        <v>11177</v>
      </c>
      <c r="C25" s="6" t="n">
        <v>13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OTHER INTANGIBLE ASSETS, NET (Narrative) (Detail) - USD ($) $ in Millions</t>
        </is>
      </c>
      <c r="B1" s="2" t="inlineStr">
        <is>
          <t>9 Months Ended</t>
        </is>
      </c>
    </row>
    <row r="2">
      <c r="B2" s="2" t="inlineStr">
        <is>
          <t>Sep. 30, 2023</t>
        </is>
      </c>
      <c r="C2" s="2" t="inlineStr">
        <is>
          <t>Sep. 30, 2022</t>
        </is>
      </c>
    </row>
    <row r="3">
      <c r="A3" s="3" t="inlineStr">
        <is>
          <t>Finite Lived Intangible Assets [Line Items]</t>
        </is>
      </c>
      <c r="B3" s="4" t="inlineStr">
        <is>
          <t xml:space="preserve"> </t>
        </is>
      </c>
      <c r="C3" s="4" t="inlineStr">
        <is>
          <t xml:space="preserve"> </t>
        </is>
      </c>
    </row>
    <row r="4">
      <c r="A4" s="4" t="inlineStr">
        <is>
          <t>Amortization expense</t>
        </is>
      </c>
      <c r="B4" s="6" t="n">
        <v>49</v>
      </c>
      <c r="C4" s="6" t="n">
        <v>46</v>
      </c>
    </row>
    <row r="5">
      <c r="A5" s="4" t="inlineStr">
        <is>
          <t>Future amortization expense in remainder of fiscal year</t>
        </is>
      </c>
      <c r="B5" s="5" t="n">
        <v>65</v>
      </c>
      <c r="C5" s="4" t="inlineStr">
        <is>
          <t xml:space="preserve"> </t>
        </is>
      </c>
    </row>
    <row r="6">
      <c r="A6" s="4" t="inlineStr">
        <is>
          <t>Future amortization expense in year one</t>
        </is>
      </c>
      <c r="B6" s="5" t="n">
        <v>56</v>
      </c>
      <c r="C6" s="4" t="inlineStr">
        <is>
          <t xml:space="preserve"> </t>
        </is>
      </c>
    </row>
    <row r="7">
      <c r="A7" s="4" t="inlineStr">
        <is>
          <t>Future amortization expense in year two</t>
        </is>
      </c>
      <c r="B7" s="5" t="n">
        <v>54</v>
      </c>
      <c r="C7" s="4" t="inlineStr">
        <is>
          <t xml:space="preserve"> </t>
        </is>
      </c>
    </row>
    <row r="8">
      <c r="A8" s="4" t="inlineStr">
        <is>
          <t>Future amortization expense in year three</t>
        </is>
      </c>
      <c r="B8" s="5" t="n">
        <v>53</v>
      </c>
      <c r="C8" s="4" t="inlineStr">
        <is>
          <t xml:space="preserve"> </t>
        </is>
      </c>
    </row>
    <row r="9">
      <c r="A9" s="4" t="inlineStr">
        <is>
          <t>Future amortization expense in year four</t>
        </is>
      </c>
      <c r="B9" s="6" t="n">
        <v>50</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Gain (Loss) on Foreign Currency Derivative Instruments Not Designated as Hedging Instruments</t>
        </is>
      </c>
      <c r="B5" s="6" t="n">
        <v>-5</v>
      </c>
      <c r="C5" s="6" t="n">
        <v>-6</v>
      </c>
      <c r="D5" s="6" t="n">
        <v>2</v>
      </c>
      <c r="E5" s="6" t="n">
        <v>-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F FINANCIAL INSTRUMENTS (Debt) (Detail)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6" t="n">
        <v>1050713</v>
      </c>
      <c r="C3" s="6" t="n">
        <v>1254400</v>
      </c>
    </row>
    <row r="4">
      <c r="A4" s="4" t="inlineStr">
        <is>
          <t>Total debt</t>
        </is>
      </c>
      <c r="B4" s="5" t="n">
        <v>1047500</v>
      </c>
      <c r="C4" s="5" t="n">
        <v>1250000</v>
      </c>
    </row>
    <row r="5">
      <c r="A5" s="4" t="inlineStr">
        <is>
          <t>Debt issuance costs, net</t>
        </is>
      </c>
      <c r="B5" s="5" t="n">
        <v>-1597</v>
      </c>
      <c r="C5" s="5" t="n">
        <v>-1631</v>
      </c>
    </row>
    <row r="6">
      <c r="A6" s="4" t="inlineStr">
        <is>
          <t>Unamortized interest rate swap proceeds</t>
        </is>
      </c>
      <c r="B6" s="5" t="n">
        <v>4810</v>
      </c>
      <c r="C6" s="5" t="n">
        <v>6031</v>
      </c>
    </row>
    <row r="7">
      <c r="A7" s="4" t="inlineStr">
        <is>
          <t>Estimated Fair Value</t>
        </is>
      </c>
      <c r="B7" s="5" t="n">
        <v>933243</v>
      </c>
      <c r="C7" s="5" t="n">
        <v>1157228</v>
      </c>
    </row>
    <row r="8">
      <c r="A8" s="4" t="inlineStr">
        <is>
          <t>3.70% Senior notes due 202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rrying Value</t>
        </is>
      </c>
      <c r="B10" s="5" t="n">
        <v>0</v>
      </c>
      <c r="C10" s="5" t="n">
        <v>202500</v>
      </c>
    </row>
    <row r="11">
      <c r="A11" s="4" t="inlineStr">
        <is>
          <t>Estimated Fair Value</t>
        </is>
      </c>
      <c r="B11" s="6" t="n">
        <v>0</v>
      </c>
      <c r="C11" s="5" t="n">
        <v>202082</v>
      </c>
    </row>
    <row r="12">
      <c r="A12" s="4" t="inlineStr">
        <is>
          <t>Debt Instrument, Interest Rate, Stated Percentage</t>
        </is>
      </c>
      <c r="B12" s="12" t="n">
        <v>0.037</v>
      </c>
      <c r="C12" s="4" t="inlineStr">
        <is>
          <t xml:space="preserve"> </t>
        </is>
      </c>
    </row>
    <row r="13">
      <c r="A13" s="4" t="inlineStr">
        <is>
          <t>3.85% Senior notes due 2025</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rrying Value</t>
        </is>
      </c>
      <c r="B15" s="6" t="n">
        <v>90000</v>
      </c>
      <c r="C15" s="5" t="n">
        <v>90000</v>
      </c>
    </row>
    <row r="16">
      <c r="A16" s="4" t="inlineStr">
        <is>
          <t>Estimated Fair Value</t>
        </is>
      </c>
      <c r="B16" s="6" t="n">
        <v>87108</v>
      </c>
      <c r="C16" s="5" t="n">
        <v>87298</v>
      </c>
    </row>
    <row r="17">
      <c r="A17" s="4" t="inlineStr">
        <is>
          <t>Debt Instrument, Interest Rate, Stated Percentage</t>
        </is>
      </c>
      <c r="B17" s="12" t="n">
        <v>0.0385</v>
      </c>
      <c r="C17" s="4" t="inlineStr">
        <is>
          <t xml:space="preserve"> </t>
        </is>
      </c>
    </row>
    <row r="18">
      <c r="A18" s="4" t="inlineStr">
        <is>
          <t>4.24% Senior notes due 2026</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Carrying Value</t>
        </is>
      </c>
      <c r="B20" s="6" t="n">
        <v>200000</v>
      </c>
      <c r="C20" s="5" t="n">
        <v>200000</v>
      </c>
    </row>
    <row r="21">
      <c r="A21" s="4" t="inlineStr">
        <is>
          <t>Estimated Fair Value</t>
        </is>
      </c>
      <c r="B21" s="6" t="n">
        <v>190364</v>
      </c>
      <c r="C21" s="5" t="n">
        <v>191760</v>
      </c>
    </row>
    <row r="22">
      <c r="A22" s="4" t="inlineStr">
        <is>
          <t>Debt Instrument, Interest Rate, Stated Percentage</t>
        </is>
      </c>
      <c r="B22" s="12" t="n">
        <v>0.0424</v>
      </c>
      <c r="C22" s="4" t="inlineStr">
        <is>
          <t xml:space="preserve"> </t>
        </is>
      </c>
    </row>
    <row r="23">
      <c r="A23" s="4" t="inlineStr">
        <is>
          <t>4.05% Senior notes due 2028</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rrying Value</t>
        </is>
      </c>
      <c r="B25" s="6" t="n">
        <v>67500</v>
      </c>
      <c r="C25" s="5" t="n">
        <v>67500</v>
      </c>
    </row>
    <row r="26">
      <c r="A26" s="4" t="inlineStr">
        <is>
          <t>Estimated Fair Value</t>
        </is>
      </c>
      <c r="B26" s="6" t="n">
        <v>62555</v>
      </c>
      <c r="C26" s="5" t="n">
        <v>63300</v>
      </c>
    </row>
    <row r="27">
      <c r="A27" s="4" t="inlineStr">
        <is>
          <t>Debt Instrument, Interest Rate, Stated Percentage</t>
        </is>
      </c>
      <c r="B27" s="12" t="n">
        <v>0.0405</v>
      </c>
      <c r="C27" s="4" t="inlineStr">
        <is>
          <t xml:space="preserve"> </t>
        </is>
      </c>
    </row>
    <row r="28">
      <c r="A28" s="4" t="inlineStr">
        <is>
          <t>4.11% Senior notes due 2028</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Value</t>
        </is>
      </c>
      <c r="B30" s="6" t="n">
        <v>90000</v>
      </c>
      <c r="C30" s="5" t="n">
        <v>90000</v>
      </c>
    </row>
    <row r="31">
      <c r="A31" s="4" t="inlineStr">
        <is>
          <t>Estimated Fair Value</t>
        </is>
      </c>
      <c r="B31" s="6" t="n">
        <v>82716</v>
      </c>
      <c r="C31" s="5" t="n">
        <v>83955</v>
      </c>
    </row>
    <row r="32">
      <c r="A32" s="4" t="inlineStr">
        <is>
          <t>Debt Instrument, Interest Rate, Stated Percentage</t>
        </is>
      </c>
      <c r="B32" s="12" t="n">
        <v>0.0411</v>
      </c>
      <c r="C32" s="4" t="inlineStr">
        <is>
          <t xml:space="preserve"> </t>
        </is>
      </c>
    </row>
    <row r="33">
      <c r="A33" s="4" t="inlineStr">
        <is>
          <t>3.10% Senior notes due 2030</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Carrying Value</t>
        </is>
      </c>
      <c r="B35" s="6" t="n">
        <v>150000</v>
      </c>
      <c r="C35" s="5" t="n">
        <v>150000</v>
      </c>
    </row>
    <row r="36">
      <c r="A36" s="4" t="inlineStr">
        <is>
          <t>Estimated Fair Value</t>
        </is>
      </c>
      <c r="B36" s="6" t="n">
        <v>124941</v>
      </c>
      <c r="C36" s="5" t="n">
        <v>127429</v>
      </c>
    </row>
    <row r="37">
      <c r="A37" s="4" t="inlineStr">
        <is>
          <t>Debt Instrument, Interest Rate, Stated Percentage</t>
        </is>
      </c>
      <c r="B37" s="12" t="n">
        <v>0.031</v>
      </c>
      <c r="C37" s="4" t="inlineStr">
        <is>
          <t xml:space="preserve"> </t>
        </is>
      </c>
    </row>
    <row r="38">
      <c r="A38" s="4" t="inlineStr">
        <is>
          <t>3.20% Senior notes due 203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rrying Value</t>
        </is>
      </c>
      <c r="B40" s="6" t="n">
        <v>150000</v>
      </c>
      <c r="C40" s="5" t="n">
        <v>150000</v>
      </c>
    </row>
    <row r="41">
      <c r="A41" s="4" t="inlineStr">
        <is>
          <t>Estimated Fair Value</t>
        </is>
      </c>
      <c r="B41" s="6" t="n">
        <v>119769</v>
      </c>
      <c r="C41" s="5" t="n">
        <v>123656</v>
      </c>
    </row>
    <row r="42">
      <c r="A42" s="4" t="inlineStr">
        <is>
          <t>Debt Instrument, Interest Rate, Stated Percentage</t>
        </is>
      </c>
      <c r="B42" s="12" t="n">
        <v>0.032</v>
      </c>
      <c r="C42" s="4" t="inlineStr">
        <is>
          <t xml:space="preserve"> </t>
        </is>
      </c>
    </row>
    <row r="43">
      <c r="A43" s="4" t="inlineStr">
        <is>
          <t>4.49% Senior notes due 203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Carrying Value</t>
        </is>
      </c>
      <c r="B45" s="6" t="n">
        <v>200000</v>
      </c>
      <c r="C45" s="5" t="n">
        <v>200000</v>
      </c>
    </row>
    <row r="46">
      <c r="A46" s="4" t="inlineStr">
        <is>
          <t>Estimated Fair Value</t>
        </is>
      </c>
      <c r="B46" s="6" t="n">
        <v>176107</v>
      </c>
      <c r="C46" s="5" t="n">
        <v>183007</v>
      </c>
    </row>
    <row r="47">
      <c r="A47" s="4" t="inlineStr">
        <is>
          <t>Debt Instrument, Interest Rate, Stated Percentage</t>
        </is>
      </c>
      <c r="B47" s="12" t="n">
        <v>0.0449</v>
      </c>
      <c r="C47" s="4" t="inlineStr">
        <is>
          <t xml:space="preserve"> </t>
        </is>
      </c>
    </row>
    <row r="48">
      <c r="A48" s="4" t="inlineStr">
        <is>
          <t>4.64% Senior notes due 2034</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Carrying Value</t>
        </is>
      </c>
      <c r="B50" s="6" t="n">
        <v>100000</v>
      </c>
      <c r="C50" s="5" t="n">
        <v>100000</v>
      </c>
    </row>
    <row r="51">
      <c r="A51" s="4" t="inlineStr">
        <is>
          <t>Estimated Fair Value</t>
        </is>
      </c>
      <c r="B51" s="6" t="n">
        <v>86470</v>
      </c>
      <c r="C51" s="5" t="n">
        <v>90341</v>
      </c>
    </row>
    <row r="52">
      <c r="A52" s="4" t="inlineStr">
        <is>
          <t>Debt Instrument, Interest Rate, Stated Percentage</t>
        </is>
      </c>
      <c r="B52" s="12" t="n">
        <v>0.0464</v>
      </c>
      <c r="C52" s="4" t="inlineStr">
        <is>
          <t xml:space="preserve"> </t>
        </is>
      </c>
    </row>
    <row r="53">
      <c r="A53" s="4" t="inlineStr">
        <is>
          <t>Long-term Debt, Gross</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Estimated Fair Value</t>
        </is>
      </c>
      <c r="B55" s="6" t="n">
        <v>930030</v>
      </c>
      <c r="C55" s="6" t="n">
        <v>11528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Detail) - Pension Plans Defined Benefit [Member]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4167</v>
      </c>
      <c r="C4" s="6" t="n">
        <v>5770</v>
      </c>
      <c r="D4" s="6" t="n">
        <v>12431</v>
      </c>
      <c r="E4" s="6" t="n">
        <v>17803</v>
      </c>
    </row>
    <row r="5">
      <c r="A5" s="4" t="inlineStr">
        <is>
          <t>Interest cost</t>
        </is>
      </c>
      <c r="B5" s="5" t="n">
        <v>8665</v>
      </c>
      <c r="C5" s="5" t="n">
        <v>5442</v>
      </c>
      <c r="D5" s="5" t="n">
        <v>26266</v>
      </c>
      <c r="E5" s="5" t="n">
        <v>16148</v>
      </c>
    </row>
    <row r="6">
      <c r="A6" s="4" t="inlineStr">
        <is>
          <t>Expected return on plan assets</t>
        </is>
      </c>
      <c r="B6" s="5" t="n">
        <v>-15582</v>
      </c>
      <c r="C6" s="5" t="n">
        <v>-13525</v>
      </c>
      <c r="D6" s="5" t="n">
        <v>-47260</v>
      </c>
      <c r="E6" s="5" t="n">
        <v>-41240</v>
      </c>
    </row>
    <row r="7">
      <c r="A7" s="4" t="inlineStr">
        <is>
          <t>Amortization of prior service cost</t>
        </is>
      </c>
      <c r="B7" s="5" t="n">
        <v>-34</v>
      </c>
      <c r="C7" s="5" t="n">
        <v>155</v>
      </c>
      <c r="D7" s="5" t="n">
        <v>-100</v>
      </c>
      <c r="E7" s="5" t="n">
        <v>-18</v>
      </c>
    </row>
    <row r="8">
      <c r="A8" s="4" t="inlineStr">
        <is>
          <t>Amortization of unrecognized actuarial loss</t>
        </is>
      </c>
      <c r="B8" s="5" t="n">
        <v>-89</v>
      </c>
      <c r="C8" s="5" t="n">
        <v>4785</v>
      </c>
      <c r="D8" s="5" t="n">
        <v>64</v>
      </c>
      <c r="E8" s="5" t="n">
        <v>12636</v>
      </c>
    </row>
    <row r="9">
      <c r="A9" s="4" t="inlineStr">
        <is>
          <t>Gain (Loss) Due to Settlement</t>
        </is>
      </c>
      <c r="B9" s="5" t="n">
        <v>0</v>
      </c>
      <c r="C9" s="5" t="n">
        <v>0</v>
      </c>
      <c r="D9" s="5" t="n">
        <v>0</v>
      </c>
      <c r="E9" s="5" t="n">
        <v>-1842</v>
      </c>
    </row>
    <row r="10">
      <c r="A10" s="4" t="inlineStr">
        <is>
          <t>Defined Benefit Plan, Net Periodic Benefit Cost (Credit), Total</t>
        </is>
      </c>
      <c r="B10" s="6" t="n">
        <v>-2873</v>
      </c>
      <c r="C10" s="6" t="n">
        <v>2627</v>
      </c>
      <c r="D10" s="6" t="n">
        <v>-8599</v>
      </c>
      <c r="E10" s="6" t="n">
        <v>71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ENSION PLANS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Contribution, Percentage, Maximum</t>
        </is>
      </c>
      <c r="B4" s="4" t="inlineStr">
        <is>
          <t xml:space="preserve"> </t>
        </is>
      </c>
      <c r="C4" s="4" t="inlineStr">
        <is>
          <t xml:space="preserve"> </t>
        </is>
      </c>
      <c r="D4" s="11" t="n">
        <v>0.07000000000000001</v>
      </c>
      <c r="E4" s="4" t="inlineStr">
        <is>
          <t xml:space="preserve"> </t>
        </is>
      </c>
    </row>
    <row r="5">
      <c r="A5" s="4" t="inlineStr">
        <is>
          <t>Defined Contribution Plan, Cost</t>
        </is>
      </c>
      <c r="B5" s="9" t="n">
        <v>5.2</v>
      </c>
      <c r="C5" s="9" t="n">
        <v>5.5</v>
      </c>
      <c r="D5" s="9" t="n">
        <v>17.4</v>
      </c>
      <c r="E5" s="9" t="n">
        <v>1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8809</v>
      </c>
      <c r="C3" s="6" t="n">
        <v>256974</v>
      </c>
    </row>
    <row r="4">
      <c r="A4" s="4" t="inlineStr">
        <is>
          <t>Receivables, net</t>
        </is>
      </c>
      <c r="B4" s="5" t="n">
        <v>790334</v>
      </c>
      <c r="C4" s="5" t="n">
        <v>723304</v>
      </c>
    </row>
    <row r="5">
      <c r="A5" s="4" t="inlineStr">
        <is>
          <t>Inventories, net</t>
        </is>
      </c>
      <c r="B5" s="5" t="n">
        <v>540180</v>
      </c>
      <c r="C5" s="5" t="n">
        <v>483113</v>
      </c>
    </row>
    <row r="6">
      <c r="A6" s="4" t="inlineStr">
        <is>
          <t>Other current assets</t>
        </is>
      </c>
      <c r="B6" s="5" t="n">
        <v>65794</v>
      </c>
      <c r="C6" s="5" t="n">
        <v>52623</v>
      </c>
    </row>
    <row r="7">
      <c r="A7" s="4" t="inlineStr">
        <is>
          <t>Total current assets</t>
        </is>
      </c>
      <c r="B7" s="5" t="n">
        <v>1545117</v>
      </c>
      <c r="C7" s="5" t="n">
        <v>1516014</v>
      </c>
    </row>
    <row r="8">
      <c r="A8" s="4" t="inlineStr">
        <is>
          <t>Property, plant, and equipment, net</t>
        </is>
      </c>
      <c r="B8" s="5" t="n">
        <v>334864</v>
      </c>
      <c r="C8" s="5" t="n">
        <v>342708</v>
      </c>
    </row>
    <row r="9">
      <c r="A9" s="4" t="inlineStr">
        <is>
          <t>Goodwill</t>
        </is>
      </c>
      <c r="B9" s="5" t="n">
        <v>1546669</v>
      </c>
      <c r="C9" s="5" t="n">
        <v>1544635</v>
      </c>
    </row>
    <row r="10">
      <c r="A10" s="4" t="inlineStr">
        <is>
          <t>Other intangible assets, net</t>
        </is>
      </c>
      <c r="B10" s="5" t="n">
        <v>572348</v>
      </c>
      <c r="C10" s="5" t="n">
        <v>620897</v>
      </c>
    </row>
    <row r="11">
      <c r="A11" s="4" t="inlineStr">
        <is>
          <t>Operating lease right-of-use assets, net</t>
        </is>
      </c>
      <c r="B11" s="5" t="n">
        <v>138809</v>
      </c>
      <c r="C11" s="5" t="n">
        <v>153855</v>
      </c>
    </row>
    <row r="12">
      <c r="A12" s="4" t="inlineStr">
        <is>
          <t>Prepaid pension asset</t>
        </is>
      </c>
      <c r="B12" s="5" t="n">
        <v>236089</v>
      </c>
      <c r="C12" s="5" t="n">
        <v>222627</v>
      </c>
    </row>
    <row r="13">
      <c r="A13" s="4" t="inlineStr">
        <is>
          <t>Other assets</t>
        </is>
      </c>
      <c r="B13" s="5" t="n">
        <v>40059</v>
      </c>
      <c r="C13" s="5" t="n">
        <v>47567</v>
      </c>
    </row>
    <row r="14">
      <c r="A14" s="4" t="inlineStr">
        <is>
          <t>Total assets</t>
        </is>
      </c>
      <c r="B14" s="5" t="n">
        <v>4413955</v>
      </c>
      <c r="C14" s="5" t="n">
        <v>4448303</v>
      </c>
    </row>
    <row r="15">
      <c r="A15" s="3" t="inlineStr">
        <is>
          <t>Current liabilities:</t>
        </is>
      </c>
      <c r="B15" s="4" t="inlineStr">
        <is>
          <t xml:space="preserve"> </t>
        </is>
      </c>
      <c r="C15" s="4" t="inlineStr">
        <is>
          <t xml:space="preserve"> </t>
        </is>
      </c>
    </row>
    <row r="16">
      <c r="A16" s="4" t="inlineStr">
        <is>
          <t>Current portion of long-term debt</t>
        </is>
      </c>
      <c r="B16" s="5" t="n">
        <v>0</v>
      </c>
      <c r="C16" s="5" t="n">
        <v>202500</v>
      </c>
    </row>
    <row r="17">
      <c r="A17" s="4" t="inlineStr">
        <is>
          <t>Accounts payable</t>
        </is>
      </c>
      <c r="B17" s="5" t="n">
        <v>213662</v>
      </c>
      <c r="C17" s="5" t="n">
        <v>266525</v>
      </c>
    </row>
    <row r="18">
      <c r="A18" s="4" t="inlineStr">
        <is>
          <t>Accrued expenses</t>
        </is>
      </c>
      <c r="B18" s="5" t="n">
        <v>188504</v>
      </c>
      <c r="C18" s="5" t="n">
        <v>174440</v>
      </c>
    </row>
    <row r="19">
      <c r="A19" s="4" t="inlineStr">
        <is>
          <t>Deferred revenue</t>
        </is>
      </c>
      <c r="B19" s="5" t="n">
        <v>292514</v>
      </c>
      <c r="C19" s="5" t="n">
        <v>254801</v>
      </c>
    </row>
    <row r="20">
      <c r="A20" s="4" t="inlineStr">
        <is>
          <t>Other current liabilities</t>
        </is>
      </c>
      <c r="B20" s="5" t="n">
        <v>80699</v>
      </c>
      <c r="C20" s="5" t="n">
        <v>82779</v>
      </c>
    </row>
    <row r="21">
      <c r="A21" s="4" t="inlineStr">
        <is>
          <t>Total current liabilities</t>
        </is>
      </c>
      <c r="B21" s="5" t="n">
        <v>775379</v>
      </c>
      <c r="C21" s="5" t="n">
        <v>981045</v>
      </c>
    </row>
    <row r="22">
      <c r="A22" s="4" t="inlineStr">
        <is>
          <t>Long-term debt</t>
        </is>
      </c>
      <c r="B22" s="5" t="n">
        <v>1050713</v>
      </c>
      <c r="C22" s="5" t="n">
        <v>1051900</v>
      </c>
    </row>
    <row r="23">
      <c r="A23" s="4" t="inlineStr">
        <is>
          <t>Deferred tax liabilities, net</t>
        </is>
      </c>
      <c r="B23" s="5" t="n">
        <v>117113</v>
      </c>
      <c r="C23" s="5" t="n">
        <v>123001</v>
      </c>
    </row>
    <row r="24">
      <c r="A24" s="4" t="inlineStr">
        <is>
          <t>Accrued pension and other postretirement benefit costs</t>
        </is>
      </c>
      <c r="B24" s="5" t="n">
        <v>57808</v>
      </c>
      <c r="C24" s="5" t="n">
        <v>58348</v>
      </c>
    </row>
    <row r="25">
      <c r="A25" s="4" t="inlineStr">
        <is>
          <t>Long-term operating lease liability</t>
        </is>
      </c>
      <c r="B25" s="5" t="n">
        <v>117320</v>
      </c>
      <c r="C25" s="5" t="n">
        <v>132275</v>
      </c>
    </row>
    <row r="26">
      <c r="A26" s="4" t="inlineStr">
        <is>
          <t>Long-term portion of environmental reserves</t>
        </is>
      </c>
      <c r="B26" s="5" t="n">
        <v>14031</v>
      </c>
      <c r="C26" s="5" t="n">
        <v>12547</v>
      </c>
    </row>
    <row r="27">
      <c r="A27" s="4" t="inlineStr">
        <is>
          <t>Other liabilities</t>
        </is>
      </c>
      <c r="B27" s="5" t="n">
        <v>96436</v>
      </c>
      <c r="C27" s="5" t="n">
        <v>107973</v>
      </c>
    </row>
    <row r="28">
      <c r="A28" s="4" t="inlineStr">
        <is>
          <t>Total liabilities</t>
        </is>
      </c>
      <c r="B28" s="5" t="n">
        <v>2228800</v>
      </c>
      <c r="C28" s="5" t="n">
        <v>2467089</v>
      </c>
    </row>
    <row r="29">
      <c r="A29" s="3" t="inlineStr">
        <is>
          <t>Stockholders' Equity</t>
        </is>
      </c>
      <c r="B29" s="4" t="inlineStr">
        <is>
          <t xml:space="preserve"> </t>
        </is>
      </c>
      <c r="C29" s="4" t="inlineStr">
        <is>
          <t xml:space="preserve"> </t>
        </is>
      </c>
    </row>
    <row r="30">
      <c r="A30" s="4" t="inlineStr">
        <is>
          <t>Common stock, $1 par value, 100,000,000 shares authorized as of September 30, 2023 and December 31, 2022; 49,187,378 shares issued as of September 30, 2023 and December 31, 2022; outstanding shares were 38,263,012 as of September 30, 2023 and 38,259,722 as of December 31, 2022</t>
        </is>
      </c>
      <c r="B30" s="5" t="n">
        <v>49187</v>
      </c>
      <c r="C30" s="5" t="n">
        <v>49187</v>
      </c>
    </row>
    <row r="31">
      <c r="A31" s="4" t="inlineStr">
        <is>
          <t>Additional paid in capital</t>
        </is>
      </c>
      <c r="B31" s="5" t="n">
        <v>136610</v>
      </c>
      <c r="C31" s="5" t="n">
        <v>134553</v>
      </c>
    </row>
    <row r="32">
      <c r="A32" s="4" t="inlineStr">
        <is>
          <t>Retained earnings</t>
        </is>
      </c>
      <c r="B32" s="5" t="n">
        <v>3375502</v>
      </c>
      <c r="C32" s="5" t="n">
        <v>3163491</v>
      </c>
    </row>
    <row r="33">
      <c r="A33" s="4" t="inlineStr">
        <is>
          <t>Accumulated other comprehensive loss</t>
        </is>
      </c>
      <c r="B33" s="5" t="n">
        <v>-253416</v>
      </c>
      <c r="C33" s="5" t="n">
        <v>-258916</v>
      </c>
    </row>
    <row r="34">
      <c r="A34" s="4" t="inlineStr">
        <is>
          <t>Common treasury stock, at cost (10,924,366 shares as of September 30, 2023 and 10,927,656 shares as of December 31, 2022)</t>
        </is>
      </c>
      <c r="B34" s="5" t="n">
        <v>-1122728</v>
      </c>
      <c r="C34" s="5" t="n">
        <v>-1107101</v>
      </c>
    </row>
    <row r="35">
      <c r="A35" s="4" t="inlineStr">
        <is>
          <t>Total stockholders’ equity</t>
        </is>
      </c>
      <c r="B35" s="5" t="n">
        <v>2185155</v>
      </c>
      <c r="C35" s="5" t="n">
        <v>1981214</v>
      </c>
    </row>
    <row r="36">
      <c r="A36" s="4" t="inlineStr">
        <is>
          <t>Total liabilities and stockholders’ equity</t>
        </is>
      </c>
      <c r="B36" s="6" t="n">
        <v>4413955</v>
      </c>
      <c r="C36" s="6" t="n">
        <v>44483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Basic weighted-average shares outstanding (shares)</t>
        </is>
      </c>
      <c r="B4" s="5" t="n">
        <v>38285</v>
      </c>
      <c r="C4" s="5" t="n">
        <v>38368</v>
      </c>
      <c r="D4" s="5" t="n">
        <v>38301</v>
      </c>
      <c r="E4" s="5" t="n">
        <v>38416</v>
      </c>
    </row>
    <row r="5">
      <c r="A5" s="4" t="inlineStr">
        <is>
          <t>Incremental Common Shares Attributable to Dilutive Effect of Share-based Payment Arrangements</t>
        </is>
      </c>
      <c r="B5" s="5" t="n">
        <v>273</v>
      </c>
      <c r="C5" s="5" t="n">
        <v>279</v>
      </c>
      <c r="D5" s="5" t="n">
        <v>237</v>
      </c>
      <c r="E5" s="5" t="n">
        <v>239</v>
      </c>
    </row>
    <row r="6">
      <c r="A6" s="4" t="inlineStr">
        <is>
          <t>Diluted weighted-average shares outstanding (shares)</t>
        </is>
      </c>
      <c r="B6" s="5" t="n">
        <v>38558</v>
      </c>
      <c r="C6" s="5" t="n">
        <v>38647</v>
      </c>
      <c r="D6" s="5" t="n">
        <v>38538</v>
      </c>
      <c r="E6" s="5" t="n">
        <v>3865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Anti-dilutive)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5000</v>
      </c>
      <c r="C4" s="5" t="n">
        <v>49000</v>
      </c>
      <c r="D4" s="5" t="n">
        <v>16000</v>
      </c>
      <c r="E4" s="5" t="n">
        <v>3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724326</v>
      </c>
      <c r="C4" s="6" t="n">
        <v>630542</v>
      </c>
      <c r="D4" s="6" t="n">
        <v>2059582</v>
      </c>
      <c r="E4" s="6" t="n">
        <v>1799360</v>
      </c>
      <c r="F4" s="4" t="inlineStr">
        <is>
          <t xml:space="preserve"> </t>
        </is>
      </c>
    </row>
    <row r="5">
      <c r="A5" s="4" t="inlineStr">
        <is>
          <t>Operating income (expense)</t>
        </is>
      </c>
      <c r="B5" s="5" t="n">
        <v>132519</v>
      </c>
      <c r="C5" s="5" t="n">
        <v>107583</v>
      </c>
      <c r="D5" s="5" t="n">
        <v>323909</v>
      </c>
      <c r="E5" s="5" t="n">
        <v>266198</v>
      </c>
      <c r="F5" s="4" t="inlineStr">
        <is>
          <t xml:space="preserve"> </t>
        </is>
      </c>
    </row>
    <row r="6">
      <c r="A6" s="4" t="inlineStr">
        <is>
          <t>Identifiable assets</t>
        </is>
      </c>
      <c r="B6" s="5" t="n">
        <v>4413955</v>
      </c>
      <c r="C6" s="4" t="inlineStr">
        <is>
          <t xml:space="preserve"> </t>
        </is>
      </c>
      <c r="D6" s="5" t="n">
        <v>4413955</v>
      </c>
      <c r="E6" s="4" t="inlineStr">
        <is>
          <t xml:space="preserve"> </t>
        </is>
      </c>
      <c r="F6" s="6" t="n">
        <v>4448303</v>
      </c>
    </row>
    <row r="7">
      <c r="A7" s="4" t="inlineStr">
        <is>
          <t>Operating Segments | Aerospace &amp; Industri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220700</v>
      </c>
      <c r="C9" s="5" t="n">
        <v>213656</v>
      </c>
      <c r="D9" s="5" t="n">
        <v>651052</v>
      </c>
      <c r="E9" s="5" t="n">
        <v>614817</v>
      </c>
      <c r="F9" s="4" t="inlineStr">
        <is>
          <t xml:space="preserve"> </t>
        </is>
      </c>
    </row>
    <row r="10">
      <c r="A10" s="4" t="inlineStr">
        <is>
          <t>Operating income (expense)</t>
        </is>
      </c>
      <c r="B10" s="5" t="n">
        <v>39014</v>
      </c>
      <c r="C10" s="5" t="n">
        <v>39080</v>
      </c>
      <c r="D10" s="5" t="n">
        <v>101224</v>
      </c>
      <c r="E10" s="5" t="n">
        <v>96397</v>
      </c>
      <c r="F10" s="4" t="inlineStr">
        <is>
          <t xml:space="preserve"> </t>
        </is>
      </c>
    </row>
    <row r="11">
      <c r="A11" s="4" t="inlineStr">
        <is>
          <t>Identifiable assets</t>
        </is>
      </c>
      <c r="B11" s="5" t="n">
        <v>1043750</v>
      </c>
      <c r="C11" s="4" t="inlineStr">
        <is>
          <t xml:space="preserve"> </t>
        </is>
      </c>
      <c r="D11" s="5" t="n">
        <v>1043750</v>
      </c>
      <c r="E11" s="4" t="inlineStr">
        <is>
          <t xml:space="preserve"> </t>
        </is>
      </c>
      <c r="F11" s="5" t="n">
        <v>1041562</v>
      </c>
    </row>
    <row r="12">
      <c r="A12" s="4" t="inlineStr">
        <is>
          <t>Operating Segments | Defense Electron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216775</v>
      </c>
      <c r="C14" s="5" t="n">
        <v>162233</v>
      </c>
      <c r="D14" s="5" t="n">
        <v>578252</v>
      </c>
      <c r="E14" s="5" t="n">
        <v>456575</v>
      </c>
      <c r="F14" s="4" t="inlineStr">
        <is>
          <t xml:space="preserve"> </t>
        </is>
      </c>
    </row>
    <row r="15">
      <c r="A15" s="4" t="inlineStr">
        <is>
          <t>Operating income (expense)</t>
        </is>
      </c>
      <c r="B15" s="5" t="n">
        <v>56212</v>
      </c>
      <c r="C15" s="5" t="n">
        <v>36588</v>
      </c>
      <c r="D15" s="5" t="n">
        <v>122760</v>
      </c>
      <c r="E15" s="5" t="n">
        <v>84338</v>
      </c>
      <c r="F15" s="4" t="inlineStr">
        <is>
          <t xml:space="preserve"> </t>
        </is>
      </c>
    </row>
    <row r="16">
      <c r="A16" s="4" t="inlineStr">
        <is>
          <t>Identifiable assets</t>
        </is>
      </c>
      <c r="B16" s="5" t="n">
        <v>1551148</v>
      </c>
      <c r="C16" s="4" t="inlineStr">
        <is>
          <t xml:space="preserve"> </t>
        </is>
      </c>
      <c r="D16" s="5" t="n">
        <v>1551148</v>
      </c>
      <c r="E16" s="4" t="inlineStr">
        <is>
          <t xml:space="preserve"> </t>
        </is>
      </c>
      <c r="F16" s="5" t="n">
        <v>1546331</v>
      </c>
    </row>
    <row r="17">
      <c r="A17" s="4" t="inlineStr">
        <is>
          <t>Operating Segments | Naval &amp; Pow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288002</v>
      </c>
      <c r="C19" s="5" t="n">
        <v>256277</v>
      </c>
      <c r="D19" s="5" t="n">
        <v>835547</v>
      </c>
      <c r="E19" s="5" t="n">
        <v>732905</v>
      </c>
      <c r="F19" s="4" t="inlineStr">
        <is>
          <t xml:space="preserve"> </t>
        </is>
      </c>
    </row>
    <row r="20">
      <c r="A20" s="4" t="inlineStr">
        <is>
          <t>Operating income (expense)</t>
        </is>
      </c>
      <c r="B20" s="5" t="n">
        <v>47663</v>
      </c>
      <c r="C20" s="5" t="n">
        <v>41576</v>
      </c>
      <c r="D20" s="5" t="n">
        <v>132382</v>
      </c>
      <c r="E20" s="5" t="n">
        <v>118865</v>
      </c>
      <c r="F20" s="4" t="inlineStr">
        <is>
          <t xml:space="preserve"> </t>
        </is>
      </c>
    </row>
    <row r="21">
      <c r="A21" s="4" t="inlineStr">
        <is>
          <t>Identifiable assets</t>
        </is>
      </c>
      <c r="B21" s="5" t="n">
        <v>1517694</v>
      </c>
      <c r="C21" s="4" t="inlineStr">
        <is>
          <t xml:space="preserve"> </t>
        </is>
      </c>
      <c r="D21" s="5" t="n">
        <v>1517694</v>
      </c>
      <c r="E21" s="4" t="inlineStr">
        <is>
          <t xml:space="preserve"> </t>
        </is>
      </c>
      <c r="F21" s="5" t="n">
        <v>1487568</v>
      </c>
    </row>
    <row r="22">
      <c r="A22" s="4" t="inlineStr">
        <is>
          <t>Corporate, Non-Seg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erating income (expense)</t>
        </is>
      </c>
      <c r="B24" s="5" t="n">
        <v>-10370</v>
      </c>
      <c r="C24" s="5" t="n">
        <v>-9661</v>
      </c>
      <c r="D24" s="5" t="n">
        <v>-32457</v>
      </c>
      <c r="E24" s="5" t="n">
        <v>-33402</v>
      </c>
      <c r="F24" s="4" t="inlineStr">
        <is>
          <t xml:space="preserve"> </t>
        </is>
      </c>
    </row>
    <row r="25">
      <c r="A25" s="4" t="inlineStr">
        <is>
          <t>Identifiable assets</t>
        </is>
      </c>
      <c r="B25" s="5" t="n">
        <v>301363</v>
      </c>
      <c r="C25" s="4" t="inlineStr">
        <is>
          <t xml:space="preserve"> </t>
        </is>
      </c>
      <c r="D25" s="5" t="n">
        <v>301363</v>
      </c>
      <c r="E25" s="4" t="inlineStr">
        <is>
          <t xml:space="preserve"> </t>
        </is>
      </c>
      <c r="F25" s="6" t="n">
        <v>372842</v>
      </c>
    </row>
    <row r="26">
      <c r="A26" s="4" t="inlineStr">
        <is>
          <t>Intersegment Elimin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6" t="n">
        <v>-1151</v>
      </c>
      <c r="C28" s="6" t="n">
        <v>-1624</v>
      </c>
      <c r="D28" s="6" t="n">
        <v>-5269</v>
      </c>
      <c r="E28" s="6" t="n">
        <v>-4937</v>
      </c>
      <c r="F2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Reconcili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operating income</t>
        </is>
      </c>
      <c r="B4" s="6" t="n">
        <v>132519</v>
      </c>
      <c r="C4" s="6" t="n">
        <v>107583</v>
      </c>
      <c r="D4" s="6" t="n">
        <v>323909</v>
      </c>
      <c r="E4" s="6" t="n">
        <v>266198</v>
      </c>
    </row>
    <row r="5">
      <c r="A5" s="4" t="inlineStr">
        <is>
          <t>Interest expense</t>
        </is>
      </c>
      <c r="B5" s="5" t="n">
        <v>-12496</v>
      </c>
      <c r="C5" s="5" t="n">
        <v>-13997</v>
      </c>
      <c r="D5" s="5" t="n">
        <v>-40432</v>
      </c>
      <c r="E5" s="5" t="n">
        <v>-33315</v>
      </c>
    </row>
    <row r="6">
      <c r="A6" s="4" t="inlineStr">
        <is>
          <t>Other income, net</t>
        </is>
      </c>
      <c r="B6" s="5" t="n">
        <v>7023</v>
      </c>
      <c r="C6" s="5" t="n">
        <v>3746</v>
      </c>
      <c r="D6" s="5" t="n">
        <v>22744</v>
      </c>
      <c r="E6" s="5" t="n">
        <v>11298</v>
      </c>
    </row>
    <row r="7">
      <c r="A7" s="4" t="inlineStr">
        <is>
          <t>Earnings before income taxes</t>
        </is>
      </c>
      <c r="B7" s="6" t="n">
        <v>127046</v>
      </c>
      <c r="C7" s="6" t="n">
        <v>97332</v>
      </c>
      <c r="D7" s="6" t="n">
        <v>306221</v>
      </c>
      <c r="E7" s="6" t="n">
        <v>24418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258916</v>
      </c>
      <c r="E4" s="6" t="n">
        <v>-190465</v>
      </c>
      <c r="F4" s="6" t="n">
        <v>-190465</v>
      </c>
    </row>
    <row r="5">
      <c r="A5" s="4" t="inlineStr">
        <is>
          <t>Other comprehensive income (loss) before reclassifications</t>
        </is>
      </c>
      <c r="B5" s="4" t="inlineStr">
        <is>
          <t xml:space="preserve"> </t>
        </is>
      </c>
      <c r="C5" s="4" t="inlineStr">
        <is>
          <t xml:space="preserve"> </t>
        </is>
      </c>
      <c r="D5" s="5" t="n">
        <v>5533</v>
      </c>
      <c r="E5" s="4" t="inlineStr">
        <is>
          <t xml:space="preserve"> </t>
        </is>
      </c>
      <c r="F5" s="5" t="n">
        <v>-84688</v>
      </c>
    </row>
    <row r="6">
      <c r="A6" s="4" t="inlineStr">
        <is>
          <t>Amounts reclassified from accumulated other comprehensive loss</t>
        </is>
      </c>
      <c r="B6" s="4" t="inlineStr">
        <is>
          <t xml:space="preserve"> </t>
        </is>
      </c>
      <c r="C6" s="4" t="inlineStr">
        <is>
          <t xml:space="preserve"> </t>
        </is>
      </c>
      <c r="D6" s="5" t="n">
        <v>-33</v>
      </c>
      <c r="E6" s="4" t="inlineStr">
        <is>
          <t xml:space="preserve"> </t>
        </is>
      </c>
      <c r="F6" s="5" t="n">
        <v>16237</v>
      </c>
    </row>
    <row r="7">
      <c r="A7" s="4" t="inlineStr">
        <is>
          <t>Other comprehensive income (loss), net of tax</t>
        </is>
      </c>
      <c r="B7" s="6" t="n">
        <v>-28041</v>
      </c>
      <c r="C7" s="6" t="n">
        <v>-46242</v>
      </c>
      <c r="D7" s="5" t="n">
        <v>5500</v>
      </c>
      <c r="E7" s="5" t="n">
        <v>-83649</v>
      </c>
      <c r="F7" s="5" t="n">
        <v>-68451</v>
      </c>
    </row>
    <row r="8">
      <c r="A8" s="4" t="inlineStr">
        <is>
          <t>Ending balance</t>
        </is>
      </c>
      <c r="B8" s="5" t="n">
        <v>-253416</v>
      </c>
      <c r="C8" s="4" t="inlineStr">
        <is>
          <t xml:space="preserve"> </t>
        </is>
      </c>
      <c r="D8" s="5" t="n">
        <v>-253416</v>
      </c>
      <c r="E8" s="4" t="inlineStr">
        <is>
          <t xml:space="preserve"> </t>
        </is>
      </c>
      <c r="F8" s="5" t="n">
        <v>-258916</v>
      </c>
    </row>
    <row r="9">
      <c r="A9" s="4" t="inlineStr">
        <is>
          <t>Foreign Currency Translation Adjustments, N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4" t="inlineStr">
        <is>
          <t xml:space="preserve"> </t>
        </is>
      </c>
      <c r="C11" s="4" t="inlineStr">
        <is>
          <t xml:space="preserve"> </t>
        </is>
      </c>
      <c r="D11" s="5" t="n">
        <v>-160807</v>
      </c>
      <c r="E11" s="5" t="n">
        <v>-99566</v>
      </c>
      <c r="F11" s="5" t="n">
        <v>-99566</v>
      </c>
    </row>
    <row r="12">
      <c r="A12" s="4" t="inlineStr">
        <is>
          <t>Other comprehensive income (loss) before reclassifications</t>
        </is>
      </c>
      <c r="B12" s="4" t="inlineStr">
        <is>
          <t xml:space="preserve"> </t>
        </is>
      </c>
      <c r="C12" s="4" t="inlineStr">
        <is>
          <t xml:space="preserve"> </t>
        </is>
      </c>
      <c r="D12" s="5" t="n">
        <v>5688</v>
      </c>
      <c r="E12" s="4" t="inlineStr">
        <is>
          <t xml:space="preserve"> </t>
        </is>
      </c>
      <c r="F12" s="5" t="n">
        <v>-61241</v>
      </c>
    </row>
    <row r="13">
      <c r="A13" s="4" t="inlineStr">
        <is>
          <t>Amounts reclassified from accumulated other comprehensive loss</t>
        </is>
      </c>
      <c r="B13" s="4" t="inlineStr">
        <is>
          <t xml:space="preserve"> </t>
        </is>
      </c>
      <c r="C13" s="4" t="inlineStr">
        <is>
          <t xml:space="preserve"> </t>
        </is>
      </c>
      <c r="D13" s="5" t="n">
        <v>0</v>
      </c>
      <c r="E13" s="4" t="inlineStr">
        <is>
          <t xml:space="preserve"> </t>
        </is>
      </c>
      <c r="F13" s="5" t="n">
        <v>0</v>
      </c>
    </row>
    <row r="14">
      <c r="A14" s="4" t="inlineStr">
        <is>
          <t>Other comprehensive income (loss), net of tax</t>
        </is>
      </c>
      <c r="B14" s="4" t="inlineStr">
        <is>
          <t xml:space="preserve"> </t>
        </is>
      </c>
      <c r="C14" s="4" t="inlineStr">
        <is>
          <t xml:space="preserve"> </t>
        </is>
      </c>
      <c r="D14" s="5" t="n">
        <v>5688</v>
      </c>
      <c r="E14" s="4" t="inlineStr">
        <is>
          <t xml:space="preserve"> </t>
        </is>
      </c>
      <c r="F14" s="5" t="n">
        <v>-61241</v>
      </c>
    </row>
    <row r="15">
      <c r="A15" s="4" t="inlineStr">
        <is>
          <t>Ending balance</t>
        </is>
      </c>
      <c r="B15" s="5" t="n">
        <v>-155119</v>
      </c>
      <c r="C15" s="4" t="inlineStr">
        <is>
          <t xml:space="preserve"> </t>
        </is>
      </c>
      <c r="D15" s="5" t="n">
        <v>-155119</v>
      </c>
      <c r="E15" s="4" t="inlineStr">
        <is>
          <t xml:space="preserve"> </t>
        </is>
      </c>
      <c r="F15" s="5" t="n">
        <v>-160807</v>
      </c>
    </row>
    <row r="16">
      <c r="A16" s="4" t="inlineStr">
        <is>
          <t>Total Pension and Postretirement Adjustments, Ne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4" t="inlineStr">
        <is>
          <t xml:space="preserve"> </t>
        </is>
      </c>
      <c r="C18" s="4" t="inlineStr">
        <is>
          <t xml:space="preserve"> </t>
        </is>
      </c>
      <c r="D18" s="5" t="n">
        <v>-98109</v>
      </c>
      <c r="E18" s="6" t="n">
        <v>-90899</v>
      </c>
      <c r="F18" s="5" t="n">
        <v>-90899</v>
      </c>
    </row>
    <row r="19">
      <c r="A19" s="4" t="inlineStr">
        <is>
          <t>Other comprehensive income (loss) before reclassifications</t>
        </is>
      </c>
      <c r="B19" s="4" t="inlineStr">
        <is>
          <t xml:space="preserve"> </t>
        </is>
      </c>
      <c r="C19" s="4" t="inlineStr">
        <is>
          <t xml:space="preserve"> </t>
        </is>
      </c>
      <c r="D19" s="5" t="n">
        <v>-155</v>
      </c>
      <c r="E19" s="4" t="inlineStr">
        <is>
          <t xml:space="preserve"> </t>
        </is>
      </c>
      <c r="F19" s="5" t="n">
        <v>-23447</v>
      </c>
    </row>
    <row r="20">
      <c r="A20" s="4" t="inlineStr">
        <is>
          <t>Amounts reclassified from accumulated other comprehensive loss</t>
        </is>
      </c>
      <c r="B20" s="4" t="inlineStr">
        <is>
          <t xml:space="preserve"> </t>
        </is>
      </c>
      <c r="C20" s="4" t="inlineStr">
        <is>
          <t xml:space="preserve"> </t>
        </is>
      </c>
      <c r="D20" s="5" t="n">
        <v>-33</v>
      </c>
      <c r="E20" s="4" t="inlineStr">
        <is>
          <t xml:space="preserve"> </t>
        </is>
      </c>
      <c r="F20" s="5" t="n">
        <v>16237</v>
      </c>
    </row>
    <row r="21">
      <c r="A21" s="4" t="inlineStr">
        <is>
          <t>Other comprehensive income (loss), net of tax</t>
        </is>
      </c>
      <c r="B21" s="4" t="inlineStr">
        <is>
          <t xml:space="preserve"> </t>
        </is>
      </c>
      <c r="C21" s="4" t="inlineStr">
        <is>
          <t xml:space="preserve"> </t>
        </is>
      </c>
      <c r="D21" s="5" t="n">
        <v>-188</v>
      </c>
      <c r="E21" s="4" t="inlineStr">
        <is>
          <t xml:space="preserve"> </t>
        </is>
      </c>
      <c r="F21" s="5" t="n">
        <v>-7210</v>
      </c>
    </row>
    <row r="22">
      <c r="A22" s="4" t="inlineStr">
        <is>
          <t>Ending balance</t>
        </is>
      </c>
      <c r="B22" s="6" t="n">
        <v>-98297</v>
      </c>
      <c r="C22" s="4" t="inlineStr">
        <is>
          <t xml:space="preserve"> </t>
        </is>
      </c>
      <c r="D22" s="6" t="n">
        <v>-98297</v>
      </c>
      <c r="E22" s="4" t="inlineStr">
        <is>
          <t xml:space="preserve"> </t>
        </is>
      </c>
      <c r="F22" s="6" t="n">
        <v>-981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Recla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Earnings before income taxes</t>
        </is>
      </c>
      <c r="B4" s="6" t="n">
        <v>127046</v>
      </c>
      <c r="C4" s="6" t="n">
        <v>97332</v>
      </c>
      <c r="D4" s="6" t="n">
        <v>306221</v>
      </c>
      <c r="E4" s="6" t="n">
        <v>244181</v>
      </c>
    </row>
    <row r="5">
      <c r="A5" s="4" t="inlineStr">
        <is>
          <t>Reclassification out of Accumulated Other Comprehensive Income [Member] | Total Pension and Postretirement Adjustments, Net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Amortization of prior service costs</t>
        </is>
      </c>
      <c r="B7" s="4" t="inlineStr">
        <is>
          <t xml:space="preserve"> </t>
        </is>
      </c>
      <c r="C7" s="4" t="inlineStr">
        <is>
          <t xml:space="preserve"> </t>
        </is>
      </c>
      <c r="D7" s="5" t="n">
        <v>100</v>
      </c>
      <c r="E7" s="4" t="inlineStr">
        <is>
          <t xml:space="preserve"> </t>
        </is>
      </c>
    </row>
    <row r="8">
      <c r="A8" s="4" t="inlineStr">
        <is>
          <t>Amortization of actuarial losses</t>
        </is>
      </c>
      <c r="B8" s="4" t="inlineStr">
        <is>
          <t xml:space="preserve"> </t>
        </is>
      </c>
      <c r="C8" s="4" t="inlineStr">
        <is>
          <t xml:space="preserve"> </t>
        </is>
      </c>
      <c r="D8" s="5" t="n">
        <v>-64</v>
      </c>
      <c r="E8" s="4" t="inlineStr">
        <is>
          <t xml:space="preserve"> </t>
        </is>
      </c>
    </row>
    <row r="9">
      <c r="A9" s="4" t="inlineStr">
        <is>
          <t>Earnings before income taxes</t>
        </is>
      </c>
      <c r="B9" s="4" t="inlineStr">
        <is>
          <t xml:space="preserve"> </t>
        </is>
      </c>
      <c r="C9" s="4" t="inlineStr">
        <is>
          <t xml:space="preserve"> </t>
        </is>
      </c>
      <c r="D9" s="5" t="n">
        <v>36</v>
      </c>
      <c r="E9" s="4" t="inlineStr">
        <is>
          <t xml:space="preserve"> </t>
        </is>
      </c>
    </row>
    <row r="10">
      <c r="A10" s="4" t="inlineStr">
        <is>
          <t>Provision for income taxes</t>
        </is>
      </c>
      <c r="B10" s="4" t="inlineStr">
        <is>
          <t xml:space="preserve"> </t>
        </is>
      </c>
      <c r="C10" s="4" t="inlineStr">
        <is>
          <t xml:space="preserve"> </t>
        </is>
      </c>
      <c r="D10" s="5" t="n">
        <v>-3</v>
      </c>
      <c r="E10" s="4" t="inlineStr">
        <is>
          <t xml:space="preserve"> </t>
        </is>
      </c>
    </row>
    <row r="11">
      <c r="A11" s="4" t="inlineStr">
        <is>
          <t>Net earnings</t>
        </is>
      </c>
      <c r="B11" s="4" t="inlineStr">
        <is>
          <t xml:space="preserve"> </t>
        </is>
      </c>
      <c r="C11" s="4" t="inlineStr">
        <is>
          <t xml:space="preserve"> </t>
        </is>
      </c>
      <c r="D11" s="6" t="n">
        <v>33</v>
      </c>
      <c r="E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TINGENCIES AND COMMITMENTS (Detail) - USD ($) $ in Millions</t>
        </is>
      </c>
      <c r="B1" s="2" t="inlineStr">
        <is>
          <t>Sep. 30, 2023</t>
        </is>
      </c>
      <c r="C1" s="2" t="inlineStr">
        <is>
          <t>Dec. 31, 2022</t>
        </is>
      </c>
    </row>
    <row r="2">
      <c r="A2" s="4" t="inlineStr">
        <is>
          <t>Standby Letters Of Credit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etters of credit, outstanding</t>
        </is>
      </c>
      <c r="B4" s="6" t="n">
        <v>22</v>
      </c>
      <c r="C4" s="6" t="n">
        <v>17</v>
      </c>
    </row>
    <row r="5">
      <c r="A5" s="4" t="inlineStr">
        <is>
          <t>FinancialStandbyLetterOfCredit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etters of credit, outstanding</t>
        </is>
      </c>
      <c r="B7" s="5" t="n">
        <v>14</v>
      </c>
      <c r="C7" s="6" t="n">
        <v>3</v>
      </c>
    </row>
    <row r="8">
      <c r="A8" s="4" t="inlineStr">
        <is>
          <t>Surety Bond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Surety Bond Outstanding</t>
        </is>
      </c>
      <c r="B10" s="6" t="n">
        <v>35</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6" t="n">
        <v>1</v>
      </c>
      <c r="C3" s="6" t="n">
        <v>1</v>
      </c>
    </row>
    <row r="4">
      <c r="A4" s="4" t="inlineStr">
        <is>
          <t>Common Stock, Shares Authorized (in shares)</t>
        </is>
      </c>
      <c r="B4" s="5" t="n">
        <v>100000000</v>
      </c>
      <c r="C4" s="5" t="n">
        <v>100000000</v>
      </c>
    </row>
    <row r="5">
      <c r="A5" s="4" t="inlineStr">
        <is>
          <t>Common Stock, Shares, Issued (in shares)</t>
        </is>
      </c>
      <c r="B5" s="5" t="n">
        <v>49187378</v>
      </c>
      <c r="C5" s="5" t="n">
        <v>49187378</v>
      </c>
    </row>
    <row r="6">
      <c r="A6" s="4" t="inlineStr">
        <is>
          <t>Common Stock, Shares, Outstanding (in shares)</t>
        </is>
      </c>
      <c r="B6" s="5" t="n">
        <v>38263012</v>
      </c>
      <c r="C6" s="5" t="n">
        <v>38259722</v>
      </c>
    </row>
    <row r="7">
      <c r="A7" s="4" t="inlineStr">
        <is>
          <t>Treasury Stock, Common, Shares (in shares)</t>
        </is>
      </c>
      <c r="B7" s="5" t="n">
        <v>10924366</v>
      </c>
      <c r="C7" s="5" t="n">
        <v>109276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234623</v>
      </c>
      <c r="C4" s="6" t="n">
        <v>185325</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86836</v>
      </c>
      <c r="C6" s="5" t="n">
        <v>83520</v>
      </c>
    </row>
    <row r="7">
      <c r="A7" s="4" t="inlineStr">
        <is>
          <t>Loss on divestiture</t>
        </is>
      </c>
      <c r="B7" s="5" t="n">
        <v>0</v>
      </c>
      <c r="C7" s="5" t="n">
        <v>4651</v>
      </c>
    </row>
    <row r="8">
      <c r="A8" s="4" t="inlineStr">
        <is>
          <t>Loss/(gain) on sale/disposal of long-lived assets</t>
        </is>
      </c>
      <c r="B8" s="5" t="n">
        <v>157</v>
      </c>
      <c r="C8" s="5" t="n">
        <v>-4241</v>
      </c>
    </row>
    <row r="9">
      <c r="A9" s="4" t="inlineStr">
        <is>
          <t>Deferred income taxes</t>
        </is>
      </c>
      <c r="B9" s="5" t="n">
        <v>-6392</v>
      </c>
      <c r="C9" s="5" t="n">
        <v>5759</v>
      </c>
    </row>
    <row r="10">
      <c r="A10" s="4" t="inlineStr">
        <is>
          <t>Share-based compensation</t>
        </is>
      </c>
      <c r="B10" s="5" t="n">
        <v>13213</v>
      </c>
      <c r="C10" s="5" t="n">
        <v>12027</v>
      </c>
    </row>
    <row r="11">
      <c r="A11" s="3" t="inlineStr">
        <is>
          <t>Change in operating assets and liabilities, net of businesses acquired and divested:</t>
        </is>
      </c>
      <c r="B11" s="4" t="inlineStr">
        <is>
          <t xml:space="preserve"> </t>
        </is>
      </c>
      <c r="C11" s="4" t="inlineStr">
        <is>
          <t xml:space="preserve"> </t>
        </is>
      </c>
    </row>
    <row r="12">
      <c r="A12" s="4" t="inlineStr">
        <is>
          <t>Accounts receivable, net</t>
        </is>
      </c>
      <c r="B12" s="5" t="n">
        <v>-56138</v>
      </c>
      <c r="C12" s="5" t="n">
        <v>-70548</v>
      </c>
    </row>
    <row r="13">
      <c r="A13" s="4" t="inlineStr">
        <is>
          <t>Inventories, net</t>
        </is>
      </c>
      <c r="B13" s="5" t="n">
        <v>-56753</v>
      </c>
      <c r="C13" s="5" t="n">
        <v>-89318</v>
      </c>
    </row>
    <row r="14">
      <c r="A14" s="4" t="inlineStr">
        <is>
          <t>Progress Payments</t>
        </is>
      </c>
      <c r="B14" s="5" t="n">
        <v>64</v>
      </c>
      <c r="C14" s="5" t="n">
        <v>-1330</v>
      </c>
    </row>
    <row r="15">
      <c r="A15" s="4" t="inlineStr">
        <is>
          <t>Accounts payable and accrued expenses</t>
        </is>
      </c>
      <c r="B15" s="5" t="n">
        <v>-42020</v>
      </c>
      <c r="C15" s="5" t="n">
        <v>-42360</v>
      </c>
    </row>
    <row r="16">
      <c r="A16" s="4" t="inlineStr">
        <is>
          <t>Deferred revenue</t>
        </is>
      </c>
      <c r="B16" s="5" t="n">
        <v>37598</v>
      </c>
      <c r="C16" s="5" t="n">
        <v>-39230</v>
      </c>
    </row>
    <row r="17">
      <c r="A17" s="4" t="inlineStr">
        <is>
          <t>Net pension and postretirement liabilities</t>
        </is>
      </c>
      <c r="B17" s="5" t="n">
        <v>-14128</v>
      </c>
      <c r="C17" s="5" t="n">
        <v>-3913</v>
      </c>
    </row>
    <row r="18">
      <c r="A18" s="4" t="inlineStr">
        <is>
          <t>Other current and long-term assets and liabilities</t>
        </is>
      </c>
      <c r="B18" s="5" t="n">
        <v>-31343</v>
      </c>
      <c r="C18" s="5" t="n">
        <v>-37955</v>
      </c>
    </row>
    <row r="19">
      <c r="A19" s="4" t="inlineStr">
        <is>
          <t>Net cash provided by operating activities</t>
        </is>
      </c>
      <c r="B19" s="5" t="n">
        <v>165717</v>
      </c>
      <c r="C19" s="5" t="n">
        <v>2387</v>
      </c>
    </row>
    <row r="20">
      <c r="A20" s="3" t="inlineStr">
        <is>
          <t>Cash flows from investing activities:</t>
        </is>
      </c>
      <c r="B20" s="4" t="inlineStr">
        <is>
          <t xml:space="preserve"> </t>
        </is>
      </c>
      <c r="C20" s="4" t="inlineStr">
        <is>
          <t xml:space="preserve"> </t>
        </is>
      </c>
    </row>
    <row r="21">
      <c r="A21" s="4" t="inlineStr">
        <is>
          <t>Proceeds from sale/disposal of long-lived assets</t>
        </is>
      </c>
      <c r="B21" s="5" t="n">
        <v>464</v>
      </c>
      <c r="C21" s="5" t="n">
        <v>9110</v>
      </c>
    </row>
    <row r="22">
      <c r="A22" s="4" t="inlineStr">
        <is>
          <t>Purchases of investments</t>
        </is>
      </c>
      <c r="B22" s="5" t="n">
        <v>0</v>
      </c>
      <c r="C22" s="5" t="n">
        <v>-10000</v>
      </c>
    </row>
    <row r="23">
      <c r="A23" s="4" t="inlineStr">
        <is>
          <t>Additions to property, plant, and equipment</t>
        </is>
      </c>
      <c r="B23" s="5" t="n">
        <v>-32037</v>
      </c>
      <c r="C23" s="5" t="n">
        <v>-28789</v>
      </c>
    </row>
    <row r="24">
      <c r="A24" s="4" t="inlineStr">
        <is>
          <t>Acquisition of business, net of cash acquired</t>
        </is>
      </c>
      <c r="B24" s="5" t="n">
        <v>0</v>
      </c>
      <c r="C24" s="5" t="n">
        <v>-247215</v>
      </c>
    </row>
    <row r="25">
      <c r="A25" s="4" t="inlineStr">
        <is>
          <t>Additional consideration paid on prior year acquisitions</t>
        </is>
      </c>
      <c r="B25" s="5" t="n">
        <v>0</v>
      </c>
      <c r="C25" s="5" t="n">
        <v>5062</v>
      </c>
    </row>
    <row r="26">
      <c r="A26" s="4" t="inlineStr">
        <is>
          <t>Net cash used for investing activities</t>
        </is>
      </c>
      <c r="B26" s="5" t="n">
        <v>-31573</v>
      </c>
      <c r="C26" s="5" t="n">
        <v>-281956</v>
      </c>
    </row>
    <row r="27">
      <c r="A27" s="3" t="inlineStr">
        <is>
          <t>Cash flows from financing activities:</t>
        </is>
      </c>
      <c r="B27" s="4" t="inlineStr">
        <is>
          <t xml:space="preserve"> </t>
        </is>
      </c>
      <c r="C27" s="4" t="inlineStr">
        <is>
          <t xml:space="preserve"> </t>
        </is>
      </c>
    </row>
    <row r="28">
      <c r="A28" s="4" t="inlineStr">
        <is>
          <t>Borrowings under revolving credit facility</t>
        </is>
      </c>
      <c r="B28" s="5" t="n">
        <v>586230</v>
      </c>
      <c r="C28" s="5" t="n">
        <v>1332219</v>
      </c>
    </row>
    <row r="29">
      <c r="A29" s="4" t="inlineStr">
        <is>
          <t>Payments of revolving credit facilities</t>
        </is>
      </c>
      <c r="B29" s="5" t="n">
        <v>-586230</v>
      </c>
      <c r="C29" s="5" t="n">
        <v>-1038019</v>
      </c>
    </row>
    <row r="30">
      <c r="A30" s="4" t="inlineStr">
        <is>
          <t>Principal payments on debt</t>
        </is>
      </c>
      <c r="B30" s="5" t="n">
        <v>-202500</v>
      </c>
      <c r="C30" s="5" t="n">
        <v>0</v>
      </c>
    </row>
    <row r="31">
      <c r="A31" s="4" t="inlineStr">
        <is>
          <t>Repurchases of common stock</t>
        </is>
      </c>
      <c r="B31" s="5" t="n">
        <v>-37366</v>
      </c>
      <c r="C31" s="5" t="n">
        <v>-44434</v>
      </c>
    </row>
    <row r="32">
      <c r="A32" s="4" t="inlineStr">
        <is>
          <t>Proceeds from share-based compensation</t>
        </is>
      </c>
      <c r="B32" s="5" t="n">
        <v>10583</v>
      </c>
      <c r="C32" s="5" t="n">
        <v>9997</v>
      </c>
    </row>
    <row r="33">
      <c r="A33" s="4" t="inlineStr">
        <is>
          <t>Dividends paid</t>
        </is>
      </c>
      <c r="B33" s="5" t="n">
        <v>-14950</v>
      </c>
      <c r="C33" s="5" t="n">
        <v>-14220</v>
      </c>
    </row>
    <row r="34">
      <c r="A34" s="4" t="inlineStr">
        <is>
          <t>Proceeds from (Payments for) Other Financing Activities</t>
        </is>
      </c>
      <c r="B34" s="5" t="n">
        <v>-813</v>
      </c>
      <c r="C34" s="5" t="n">
        <v>-755</v>
      </c>
    </row>
    <row r="35">
      <c r="A35" s="4" t="inlineStr">
        <is>
          <t>Net cash (used for)/provided by financing activities</t>
        </is>
      </c>
      <c r="B35" s="5" t="n">
        <v>-245046</v>
      </c>
      <c r="C35" s="5" t="n">
        <v>244788</v>
      </c>
    </row>
    <row r="36">
      <c r="A36" s="4" t="inlineStr">
        <is>
          <t>Effect of exchange-rate changes on cash</t>
        </is>
      </c>
      <c r="B36" s="5" t="n">
        <v>2737</v>
      </c>
      <c r="C36" s="5" t="n">
        <v>-22671</v>
      </c>
    </row>
    <row r="37">
      <c r="A37" s="4" t="inlineStr">
        <is>
          <t>Net decrease in cash and cash equivalents</t>
        </is>
      </c>
      <c r="B37" s="5" t="n">
        <v>-108165</v>
      </c>
      <c r="C37" s="5" t="n">
        <v>-57452</v>
      </c>
    </row>
    <row r="38">
      <c r="A38" s="4" t="inlineStr">
        <is>
          <t>Cash and cash equivalents at beginning of period</t>
        </is>
      </c>
      <c r="B38" s="5" t="n">
        <v>256974</v>
      </c>
      <c r="C38" s="5" t="n">
        <v>171004</v>
      </c>
    </row>
    <row r="39">
      <c r="A39" s="4" t="inlineStr">
        <is>
          <t>Cash and cash equivalents at end of period</t>
        </is>
      </c>
      <c r="B39" s="6" t="n">
        <v>148809</v>
      </c>
      <c r="C39" s="6" t="n">
        <v>1135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55" customWidth="1" min="5" max="5"/>
    <col width="13" customWidth="1" min="6" max="6"/>
    <col width="33" customWidth="1" min="7" max="7"/>
    <col width="27" customWidth="1" min="8" max="8"/>
    <col width="47" customWidth="1" min="9" max="9"/>
    <col width="18" customWidth="1" min="10" max="10"/>
    <col width="38" customWidth="1" min="11" max="11"/>
    <col width="73" customWidth="1" min="12" max="12"/>
    <col width="46" customWidth="1" min="13" max="13"/>
    <col width="66" customWidth="1" min="14" max="14"/>
    <col width="15" customWidth="1" min="15" max="15"/>
    <col width="35" customWidth="1" min="16" max="16"/>
  </cols>
  <sheetData>
    <row r="1">
      <c r="A1" s="1" t="inlineStr">
        <is>
          <t>CONDENSED CONSOLIDATED STATEMENTS OF STOCKHOLDERS' EQUITY (Unaudited) - USD ($) $ in Thousands</t>
        </is>
      </c>
      <c r="C1" s="2" t="inlineStr">
        <is>
          <t>Total</t>
        </is>
      </c>
      <c r="D1" s="2" t="inlineStr">
        <is>
          <t>Previously Reported</t>
        </is>
      </c>
      <c r="E1" s="2" t="inlineStr">
        <is>
          <t>Revision of Prior Period, Error Correction, Adjustment</t>
        </is>
      </c>
      <c r="F1" s="2" t="inlineStr">
        <is>
          <t>Common Stock</t>
        </is>
      </c>
      <c r="G1" s="2" t="inlineStr">
        <is>
          <t>Common Stock Previously Reported</t>
        </is>
      </c>
      <c r="H1" s="2" t="inlineStr">
        <is>
          <t>Additional Paid in Capital</t>
        </is>
      </c>
      <c r="I1" s="2" t="inlineStr">
        <is>
          <t>Additional Paid in Capital Previously Reported</t>
        </is>
      </c>
      <c r="J1" s="2" t="inlineStr">
        <is>
          <t>Retained Earnings</t>
        </is>
      </c>
      <c r="K1" s="2" t="inlineStr">
        <is>
          <t>Retained Earnings Previously Reported</t>
        </is>
      </c>
      <c r="L1" s="2" t="inlineStr">
        <is>
          <t>Retained Earnings Revision of Prior Period, Error Correction, Adjustment</t>
        </is>
      </c>
      <c r="M1" s="2" t="inlineStr">
        <is>
          <t>Accumulated Other Comprehensive Income (Loss)</t>
        </is>
      </c>
      <c r="N1" s="2" t="inlineStr">
        <is>
          <t>Accumulated Other Comprehensive Income (Loss) Previously Reported</t>
        </is>
      </c>
      <c r="O1" s="2" t="inlineStr">
        <is>
          <t>Treasury Stock</t>
        </is>
      </c>
      <c r="P1" s="2" t="inlineStr">
        <is>
          <t>Treasury Stock Previously Reported</t>
        </is>
      </c>
    </row>
    <row r="2">
      <c r="A2" s="4" t="inlineStr">
        <is>
          <t>Beginning Balance at Dec. 31, 2021</t>
        </is>
      </c>
      <c r="C2" s="4" t="inlineStr">
        <is>
          <t xml:space="preserve"> </t>
        </is>
      </c>
      <c r="D2" s="4" t="inlineStr">
        <is>
          <t xml:space="preserve"> </t>
        </is>
      </c>
      <c r="E2" s="4" t="inlineStr">
        <is>
          <t xml:space="preserve"> </t>
        </is>
      </c>
      <c r="F2" s="6" t="n">
        <v>49187</v>
      </c>
      <c r="G2" s="6" t="n">
        <v>49187</v>
      </c>
      <c r="H2" s="6" t="n">
        <v>127104</v>
      </c>
      <c r="I2" s="6" t="n">
        <v>127104</v>
      </c>
      <c r="J2" s="6" t="n">
        <v>2897922</v>
      </c>
      <c r="K2" s="6" t="n">
        <v>2908827</v>
      </c>
      <c r="L2" s="6" t="n">
        <v>-10905</v>
      </c>
      <c r="M2" s="6" t="n">
        <v>-190465</v>
      </c>
      <c r="N2" s="6" t="n">
        <v>-190465</v>
      </c>
      <c r="O2" s="6" t="n">
        <v>-1068163</v>
      </c>
      <c r="P2" s="6" t="n">
        <v>-1068163</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earnings</t>
        </is>
      </c>
      <c r="C4" s="6" t="n">
        <v>1853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532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net of tax</t>
        </is>
      </c>
      <c r="C5" s="5" t="n">
        <v>-8364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3649</v>
      </c>
      <c r="N5" s="4" t="inlineStr">
        <is>
          <t xml:space="preserve"> </t>
        </is>
      </c>
      <c r="O5" s="4" t="inlineStr">
        <is>
          <t xml:space="preserve"> </t>
        </is>
      </c>
      <c r="P5" s="4" t="inlineStr">
        <is>
          <t xml:space="preserve"> </t>
        </is>
      </c>
    </row>
    <row r="6">
      <c r="A6" s="4" t="inlineStr">
        <is>
          <t>Dividends pai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513</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stock</t>
        </is>
      </c>
      <c r="C7" s="4" t="inlineStr">
        <is>
          <t xml:space="preserve"> </t>
        </is>
      </c>
      <c r="D7" s="4" t="inlineStr">
        <is>
          <t xml:space="preserve"> </t>
        </is>
      </c>
      <c r="E7" s="4" t="inlineStr">
        <is>
          <t xml:space="preserve"> </t>
        </is>
      </c>
      <c r="F7" s="4" t="inlineStr">
        <is>
          <t xml:space="preserve"> </t>
        </is>
      </c>
      <c r="G7" s="4" t="inlineStr">
        <is>
          <t xml:space="preserve"> </t>
        </is>
      </c>
      <c r="H7" s="5" t="n">
        <v>-8523</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523</v>
      </c>
      <c r="P7" s="4" t="inlineStr">
        <is>
          <t xml:space="preserve"> </t>
        </is>
      </c>
    </row>
    <row r="8">
      <c r="A8" s="4" t="inlineStr">
        <is>
          <t>Employee stock purchase plan</t>
        </is>
      </c>
      <c r="C8" s="4" t="inlineStr">
        <is>
          <t xml:space="preserve"> </t>
        </is>
      </c>
      <c r="D8" s="4" t="inlineStr">
        <is>
          <t xml:space="preserve"> </t>
        </is>
      </c>
      <c r="E8" s="4" t="inlineStr">
        <is>
          <t xml:space="preserve"> </t>
        </is>
      </c>
      <c r="F8" s="4" t="inlineStr">
        <is>
          <t xml:space="preserve"> </t>
        </is>
      </c>
      <c r="G8" s="4" t="inlineStr">
        <is>
          <t xml:space="preserve"> </t>
        </is>
      </c>
      <c r="H8" s="5" t="n">
        <v>127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8724</v>
      </c>
      <c r="P8" s="4" t="inlineStr">
        <is>
          <t xml:space="preserve"> </t>
        </is>
      </c>
    </row>
    <row r="9">
      <c r="A9" s="4" t="inlineStr">
        <is>
          <t>Share-based compensation</t>
        </is>
      </c>
      <c r="C9" s="4" t="inlineStr">
        <is>
          <t xml:space="preserve"> </t>
        </is>
      </c>
      <c r="D9" s="4" t="inlineStr">
        <is>
          <t xml:space="preserve"> </t>
        </is>
      </c>
      <c r="E9" s="4" t="inlineStr">
        <is>
          <t xml:space="preserve"> </t>
        </is>
      </c>
      <c r="F9" s="4" t="inlineStr">
        <is>
          <t xml:space="preserve"> </t>
        </is>
      </c>
      <c r="G9" s="4" t="inlineStr">
        <is>
          <t xml:space="preserve"> </t>
        </is>
      </c>
      <c r="H9" s="5" t="n">
        <v>1188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45</v>
      </c>
      <c r="P9" s="4" t="inlineStr">
        <is>
          <t xml:space="preserve"> </t>
        </is>
      </c>
    </row>
    <row r="10">
      <c r="A10" s="4" t="inlineStr">
        <is>
          <t>Repurchases of common stock</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44434</v>
      </c>
      <c r="P10" s="4" t="inlineStr">
        <is>
          <t xml:space="preserve"> </t>
        </is>
      </c>
    </row>
    <row r="11">
      <c r="A11" s="4" t="inlineStr">
        <is>
          <t>Other</t>
        </is>
      </c>
      <c r="C11" s="4" t="inlineStr">
        <is>
          <t xml:space="preserve"> </t>
        </is>
      </c>
      <c r="D11" s="4" t="inlineStr">
        <is>
          <t xml:space="preserve"> </t>
        </is>
      </c>
      <c r="E11" s="4" t="inlineStr">
        <is>
          <t xml:space="preserve"> </t>
        </is>
      </c>
      <c r="F11" s="4" t="inlineStr">
        <is>
          <t xml:space="preserve"> </t>
        </is>
      </c>
      <c r="G11" s="4" t="inlineStr">
        <is>
          <t xml:space="preserve"> </t>
        </is>
      </c>
      <c r="H11" s="5" t="n">
        <v>-50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6</v>
      </c>
      <c r="P11" s="4" t="inlineStr">
        <is>
          <t xml:space="preserve"> </t>
        </is>
      </c>
    </row>
    <row r="12">
      <c r="A12" s="4" t="inlineStr">
        <is>
          <t>Ending Balance at Sep. 30, 2022</t>
        </is>
      </c>
      <c r="C12" s="4" t="inlineStr">
        <is>
          <t xml:space="preserve"> </t>
        </is>
      </c>
      <c r="D12" s="4" t="inlineStr">
        <is>
          <t xml:space="preserve"> </t>
        </is>
      </c>
      <c r="E12" s="4" t="inlineStr">
        <is>
          <t xml:space="preserve"> </t>
        </is>
      </c>
      <c r="F12" s="5" t="n">
        <v>49187</v>
      </c>
      <c r="G12" s="4" t="inlineStr">
        <is>
          <t xml:space="preserve"> </t>
        </is>
      </c>
      <c r="H12" s="5" t="n">
        <v>131230</v>
      </c>
      <c r="I12" s="4" t="inlineStr">
        <is>
          <t xml:space="preserve"> </t>
        </is>
      </c>
      <c r="J12" s="5" t="n">
        <v>3061734</v>
      </c>
      <c r="K12" s="4" t="inlineStr">
        <is>
          <t xml:space="preserve"> </t>
        </is>
      </c>
      <c r="L12" s="4" t="inlineStr">
        <is>
          <t xml:space="preserve"> </t>
        </is>
      </c>
      <c r="M12" s="5" t="n">
        <v>-274114</v>
      </c>
      <c r="N12" s="4" t="inlineStr">
        <is>
          <t xml:space="preserve"> </t>
        </is>
      </c>
      <c r="O12" s="5" t="n">
        <v>-1094699</v>
      </c>
      <c r="P12" s="4" t="inlineStr">
        <is>
          <t xml:space="preserve"> </t>
        </is>
      </c>
    </row>
    <row r="13">
      <c r="A13" s="4" t="inlineStr">
        <is>
          <t>Beginning Balance at Dec. 31, 2021</t>
        </is>
      </c>
      <c r="C13" s="4" t="inlineStr">
        <is>
          <t xml:space="preserve"> </t>
        </is>
      </c>
      <c r="D13" s="4" t="inlineStr">
        <is>
          <t xml:space="preserve"> </t>
        </is>
      </c>
      <c r="E13" s="4" t="inlineStr">
        <is>
          <t xml:space="preserve"> </t>
        </is>
      </c>
      <c r="F13" s="5" t="n">
        <v>49187</v>
      </c>
      <c r="G13" s="5" t="n">
        <v>49187</v>
      </c>
      <c r="H13" s="5" t="n">
        <v>127104</v>
      </c>
      <c r="I13" s="5" t="n">
        <v>127104</v>
      </c>
      <c r="J13" s="5" t="n">
        <v>2897922</v>
      </c>
      <c r="K13" s="5" t="n">
        <v>2908827</v>
      </c>
      <c r="L13" s="5" t="n">
        <v>-10905</v>
      </c>
      <c r="M13" s="5" t="n">
        <v>-190465</v>
      </c>
      <c r="N13" s="5" t="n">
        <v>-190465</v>
      </c>
      <c r="O13" s="5" t="n">
        <v>-1068163</v>
      </c>
      <c r="P13" s="5" t="n">
        <v>-1068163</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Other comprehensive income, net of tax</t>
        </is>
      </c>
      <c r="C15" s="5" t="n">
        <v>-6845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Dec. 31, 2022</t>
        </is>
      </c>
      <c r="C16" s="5" t="n">
        <v>1981214</v>
      </c>
      <c r="D16" s="6" t="n">
        <v>1992119</v>
      </c>
      <c r="E16" s="6" t="n">
        <v>-10905</v>
      </c>
      <c r="F16" s="5" t="n">
        <v>49187</v>
      </c>
      <c r="G16" s="5" t="n">
        <v>49187</v>
      </c>
      <c r="H16" s="5" t="n">
        <v>134553</v>
      </c>
      <c r="I16" s="5" t="n">
        <v>134553</v>
      </c>
      <c r="J16" s="5" t="n">
        <v>3163491</v>
      </c>
      <c r="K16" s="5" t="n">
        <v>3174396</v>
      </c>
      <c r="L16" s="5" t="n">
        <v>-10905</v>
      </c>
      <c r="M16" s="5" t="n">
        <v>-258916</v>
      </c>
      <c r="N16" s="5" t="n">
        <v>-258916</v>
      </c>
      <c r="O16" s="5" t="n">
        <v>-1107101</v>
      </c>
      <c r="P16" s="5" t="n">
        <v>-1107101</v>
      </c>
    </row>
    <row r="17">
      <c r="A17" s="4" t="inlineStr">
        <is>
          <t>Beginning Balance at Jun. 30, 2022</t>
        </is>
      </c>
      <c r="C17" s="4" t="inlineStr">
        <is>
          <t xml:space="preserve"> </t>
        </is>
      </c>
      <c r="D17" s="4" t="inlineStr">
        <is>
          <t xml:space="preserve"> </t>
        </is>
      </c>
      <c r="E17" s="4" t="inlineStr">
        <is>
          <t xml:space="preserve"> </t>
        </is>
      </c>
      <c r="F17" s="5" t="n">
        <v>49187</v>
      </c>
      <c r="G17" s="5" t="n">
        <v>49187</v>
      </c>
      <c r="H17" s="5" t="n">
        <v>126316</v>
      </c>
      <c r="I17" s="5" t="n">
        <v>126316</v>
      </c>
      <c r="J17" s="5" t="n">
        <v>2995259</v>
      </c>
      <c r="K17" s="5" t="n">
        <v>3006164</v>
      </c>
      <c r="L17" s="5" t="n">
        <v>-10905</v>
      </c>
      <c r="M17" s="5" t="n">
        <v>-227872</v>
      </c>
      <c r="N17" s="5" t="n">
        <v>-227872</v>
      </c>
      <c r="O17" s="5" t="n">
        <v>-1086156</v>
      </c>
      <c r="P17" s="5" t="n">
        <v>-1086156</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earnings</t>
        </is>
      </c>
      <c r="C19" s="5" t="n">
        <v>7376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73768</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ther comprehensive income, net of tax</t>
        </is>
      </c>
      <c r="C20" s="5" t="n">
        <v>-462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6242</v>
      </c>
      <c r="N20" s="4" t="inlineStr">
        <is>
          <t xml:space="preserve"> </t>
        </is>
      </c>
      <c r="O20" s="4" t="inlineStr">
        <is>
          <t xml:space="preserve"> </t>
        </is>
      </c>
      <c r="P20" s="4" t="inlineStr">
        <is>
          <t xml:space="preserve"> </t>
        </is>
      </c>
    </row>
    <row r="21">
      <c r="A21" s="4" t="inlineStr">
        <is>
          <t>Dividends pai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293</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mployee stock purchase plan</t>
        </is>
      </c>
      <c r="C22" s="4" t="inlineStr">
        <is>
          <t xml:space="preserve"> </t>
        </is>
      </c>
      <c r="D22" s="4" t="inlineStr">
        <is>
          <t xml:space="preserve"> </t>
        </is>
      </c>
      <c r="E22" s="4" t="inlineStr">
        <is>
          <t xml:space="preserve"> </t>
        </is>
      </c>
      <c r="F22" s="4" t="inlineStr">
        <is>
          <t xml:space="preserve"> </t>
        </is>
      </c>
      <c r="G22" s="4" t="inlineStr">
        <is>
          <t xml:space="preserve"> </t>
        </is>
      </c>
      <c r="H22" s="5" t="n">
        <v>45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4254</v>
      </c>
      <c r="P22" s="4" t="inlineStr">
        <is>
          <t xml:space="preserve"> </t>
        </is>
      </c>
    </row>
    <row r="23">
      <c r="A23" s="4" t="inlineStr">
        <is>
          <t>Share-based compensation</t>
        </is>
      </c>
      <c r="C23" s="4" t="inlineStr">
        <is>
          <t xml:space="preserve"> </t>
        </is>
      </c>
      <c r="D23" s="4" t="inlineStr">
        <is>
          <t xml:space="preserve"> </t>
        </is>
      </c>
      <c r="E23" s="4" t="inlineStr">
        <is>
          <t xml:space="preserve"> </t>
        </is>
      </c>
      <c r="F23" s="4" t="inlineStr">
        <is>
          <t xml:space="preserve"> </t>
        </is>
      </c>
      <c r="G23" s="4" t="inlineStr">
        <is>
          <t xml:space="preserve"> </t>
        </is>
      </c>
      <c r="H23" s="5" t="n">
        <v>445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8</v>
      </c>
      <c r="P23" s="4" t="inlineStr">
        <is>
          <t xml:space="preserve"> </t>
        </is>
      </c>
    </row>
    <row r="24">
      <c r="A24" s="4" t="inlineStr">
        <is>
          <t>Repurchases of common stock</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2789</v>
      </c>
      <c r="P24" s="4" t="inlineStr">
        <is>
          <t xml:space="preserve"> </t>
        </is>
      </c>
    </row>
    <row r="25">
      <c r="A25" s="4" t="inlineStr">
        <is>
          <t>Ending Balance at Sep. 30, 2022</t>
        </is>
      </c>
      <c r="C25" s="4" t="inlineStr">
        <is>
          <t xml:space="preserve"> </t>
        </is>
      </c>
      <c r="D25" s="4" t="inlineStr">
        <is>
          <t xml:space="preserve"> </t>
        </is>
      </c>
      <c r="E25" s="4" t="inlineStr">
        <is>
          <t xml:space="preserve"> </t>
        </is>
      </c>
      <c r="F25" s="5" t="n">
        <v>49187</v>
      </c>
      <c r="G25" s="4" t="inlineStr">
        <is>
          <t xml:space="preserve"> </t>
        </is>
      </c>
      <c r="H25" s="5" t="n">
        <v>131230</v>
      </c>
      <c r="I25" s="4" t="inlineStr">
        <is>
          <t xml:space="preserve"> </t>
        </is>
      </c>
      <c r="J25" s="5" t="n">
        <v>3061734</v>
      </c>
      <c r="K25" s="4" t="inlineStr">
        <is>
          <t xml:space="preserve"> </t>
        </is>
      </c>
      <c r="L25" s="4" t="inlineStr">
        <is>
          <t xml:space="preserve"> </t>
        </is>
      </c>
      <c r="M25" s="5" t="n">
        <v>-274114</v>
      </c>
      <c r="N25" s="4" t="inlineStr">
        <is>
          <t xml:space="preserve"> </t>
        </is>
      </c>
      <c r="O25" s="5" t="n">
        <v>-1094699</v>
      </c>
      <c r="P25" s="4" t="inlineStr">
        <is>
          <t xml:space="preserve"> </t>
        </is>
      </c>
    </row>
    <row r="26">
      <c r="A26" s="4" t="inlineStr">
        <is>
          <t>Beginning Balance at Dec. 31, 2022</t>
        </is>
      </c>
      <c r="C26" s="5" t="n">
        <v>1981214</v>
      </c>
      <c r="D26" s="6" t="n">
        <v>1992119</v>
      </c>
      <c r="E26" s="6" t="n">
        <v>-10905</v>
      </c>
      <c r="F26" s="5" t="n">
        <v>49187</v>
      </c>
      <c r="G26" s="5" t="n">
        <v>49187</v>
      </c>
      <c r="H26" s="5" t="n">
        <v>134553</v>
      </c>
      <c r="I26" s="5" t="n">
        <v>134553</v>
      </c>
      <c r="J26" s="5" t="n">
        <v>3163491</v>
      </c>
      <c r="K26" s="5" t="n">
        <v>3174396</v>
      </c>
      <c r="L26" s="5" t="n">
        <v>-10905</v>
      </c>
      <c r="M26" s="5" t="n">
        <v>-258916</v>
      </c>
      <c r="N26" s="5" t="n">
        <v>-258916</v>
      </c>
      <c r="O26" s="5" t="n">
        <v>-1107101</v>
      </c>
      <c r="P26" s="5" t="n">
        <v>-1107101</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earnings</t>
        </is>
      </c>
      <c r="C28" s="5" t="n">
        <v>23462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3462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ther comprehensive income, net of tax</t>
        </is>
      </c>
      <c r="C29" s="5" t="n">
        <v>5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500</v>
      </c>
      <c r="N29" s="4" t="inlineStr">
        <is>
          <t xml:space="preserve"> </t>
        </is>
      </c>
      <c r="O29" s="4" t="inlineStr">
        <is>
          <t xml:space="preserve"> </t>
        </is>
      </c>
      <c r="P29" s="4" t="inlineStr">
        <is>
          <t xml:space="preserve"> </t>
        </is>
      </c>
    </row>
    <row r="30">
      <c r="A30" s="4" t="inlineStr">
        <is>
          <t>Dividends pai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261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stricted stock</t>
        </is>
      </c>
      <c r="C31" s="4" t="inlineStr">
        <is>
          <t xml:space="preserve"> </t>
        </is>
      </c>
      <c r="D31" s="4" t="inlineStr">
        <is>
          <t xml:space="preserve"> </t>
        </is>
      </c>
      <c r="E31" s="4" t="inlineStr">
        <is>
          <t xml:space="preserve"> </t>
        </is>
      </c>
      <c r="F31" s="4" t="inlineStr">
        <is>
          <t xml:space="preserve"> </t>
        </is>
      </c>
      <c r="G31" s="4" t="inlineStr">
        <is>
          <t xml:space="preserve"> </t>
        </is>
      </c>
      <c r="H31" s="5" t="n">
        <v>-1387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3878</v>
      </c>
      <c r="P31" s="4" t="inlineStr">
        <is>
          <t xml:space="preserve"> </t>
        </is>
      </c>
    </row>
    <row r="32">
      <c r="A32" s="4" t="inlineStr">
        <is>
          <t>Employee stock purchase plan</t>
        </is>
      </c>
      <c r="C32" s="4" t="inlineStr">
        <is>
          <t xml:space="preserve"> </t>
        </is>
      </c>
      <c r="D32" s="4" t="inlineStr">
        <is>
          <t xml:space="preserve"> </t>
        </is>
      </c>
      <c r="E32" s="4" t="inlineStr">
        <is>
          <t xml:space="preserve"> </t>
        </is>
      </c>
      <c r="F32" s="4" t="inlineStr">
        <is>
          <t xml:space="preserve"> </t>
        </is>
      </c>
      <c r="G32" s="4" t="inlineStr">
        <is>
          <t xml:space="preserve"> </t>
        </is>
      </c>
      <c r="H32" s="5" t="n">
        <v>331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7271</v>
      </c>
      <c r="P32" s="4" t="inlineStr">
        <is>
          <t xml:space="preserve"> </t>
        </is>
      </c>
    </row>
    <row r="33">
      <c r="A33" s="4" t="inlineStr">
        <is>
          <t>Share-based compensation</t>
        </is>
      </c>
      <c r="C33" s="4" t="inlineStr">
        <is>
          <t xml:space="preserve"> </t>
        </is>
      </c>
      <c r="D33" s="4" t="inlineStr">
        <is>
          <t xml:space="preserve"> </t>
        </is>
      </c>
      <c r="E33" s="4" t="inlineStr">
        <is>
          <t xml:space="preserve"> </t>
        </is>
      </c>
      <c r="F33" s="4" t="inlineStr">
        <is>
          <t xml:space="preserve"> </t>
        </is>
      </c>
      <c r="G33" s="4" t="inlineStr">
        <is>
          <t xml:space="preserve"> </t>
        </is>
      </c>
      <c r="H33" s="5" t="n">
        <v>1288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329</v>
      </c>
      <c r="P33" s="4" t="inlineStr">
        <is>
          <t xml:space="preserve"> </t>
        </is>
      </c>
    </row>
    <row r="34">
      <c r="A34" s="4" t="inlineStr">
        <is>
          <t>Repurchases of common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37366</v>
      </c>
      <c r="P34" s="4" t="inlineStr">
        <is>
          <t xml:space="preserve"> </t>
        </is>
      </c>
    </row>
    <row r="35">
      <c r="A35" s="4" t="inlineStr">
        <is>
          <t>Other</t>
        </is>
      </c>
      <c r="C35" s="4" t="inlineStr">
        <is>
          <t xml:space="preserve"> </t>
        </is>
      </c>
      <c r="D35" s="4" t="inlineStr">
        <is>
          <t xml:space="preserve"> </t>
        </is>
      </c>
      <c r="E35" s="4" t="inlineStr">
        <is>
          <t xml:space="preserve"> </t>
        </is>
      </c>
      <c r="F35" s="4" t="inlineStr">
        <is>
          <t xml:space="preserve"> </t>
        </is>
      </c>
      <c r="G35" s="4" t="inlineStr">
        <is>
          <t xml:space="preserve"> </t>
        </is>
      </c>
      <c r="H35" s="5" t="n">
        <v>-26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61</v>
      </c>
      <c r="P35" s="4" t="inlineStr">
        <is>
          <t xml:space="preserve"> </t>
        </is>
      </c>
    </row>
    <row r="36">
      <c r="A36" s="4" t="inlineStr">
        <is>
          <t>Ending Balance at Sep. 30, 2023</t>
        </is>
      </c>
      <c r="C36" s="5" t="n">
        <v>2185155</v>
      </c>
      <c r="D36" s="4" t="inlineStr">
        <is>
          <t xml:space="preserve"> </t>
        </is>
      </c>
      <c r="E36" s="4" t="inlineStr">
        <is>
          <t xml:space="preserve"> </t>
        </is>
      </c>
      <c r="F36" s="5" t="n">
        <v>49187</v>
      </c>
      <c r="G36" s="4" t="inlineStr">
        <is>
          <t xml:space="preserve"> </t>
        </is>
      </c>
      <c r="H36" s="5" t="n">
        <v>136610</v>
      </c>
      <c r="I36" s="4" t="inlineStr">
        <is>
          <t xml:space="preserve"> </t>
        </is>
      </c>
      <c r="J36" s="5" t="n">
        <v>3375502</v>
      </c>
      <c r="K36" s="4" t="inlineStr">
        <is>
          <t xml:space="preserve"> </t>
        </is>
      </c>
      <c r="L36" s="4" t="inlineStr">
        <is>
          <t xml:space="preserve"> </t>
        </is>
      </c>
      <c r="M36" s="5" t="n">
        <v>-253416</v>
      </c>
      <c r="N36" s="4" t="inlineStr">
        <is>
          <t xml:space="preserve"> </t>
        </is>
      </c>
      <c r="O36" s="5" t="n">
        <v>-1122728</v>
      </c>
      <c r="P36" s="4" t="inlineStr">
        <is>
          <t xml:space="preserve"> </t>
        </is>
      </c>
    </row>
    <row r="37">
      <c r="A37" s="4" t="inlineStr">
        <is>
          <t>Beginning Balance at Jun. 30, 2023</t>
        </is>
      </c>
      <c r="C37" s="4" t="inlineStr">
        <is>
          <t xml:space="preserve"> </t>
        </is>
      </c>
      <c r="D37" s="4" t="inlineStr">
        <is>
          <t xml:space="preserve"> </t>
        </is>
      </c>
      <c r="E37" s="4" t="inlineStr">
        <is>
          <t xml:space="preserve"> </t>
        </is>
      </c>
      <c r="F37" s="5" t="n">
        <v>49187</v>
      </c>
      <c r="G37" s="6" t="n">
        <v>49187</v>
      </c>
      <c r="H37" s="5" t="n">
        <v>130846</v>
      </c>
      <c r="I37" s="6" t="n">
        <v>130846</v>
      </c>
      <c r="J37" s="5" t="n">
        <v>3286376</v>
      </c>
      <c r="K37" s="6" t="n">
        <v>3297281</v>
      </c>
      <c r="L37" s="6" t="n">
        <v>-10905</v>
      </c>
      <c r="M37" s="5" t="n">
        <v>-225375</v>
      </c>
      <c r="N37" s="6" t="n">
        <v>-225375</v>
      </c>
      <c r="O37" s="5" t="n">
        <v>-1113675</v>
      </c>
      <c r="P37" s="6" t="n">
        <v>-1113675</v>
      </c>
    </row>
    <row r="38">
      <c r="A38" s="3" t="inlineStr">
        <is>
          <t>Increase (Decrease) in Stockholders' Equity [Roll Forwar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Net earnings</t>
        </is>
      </c>
      <c r="C39" s="5" t="n">
        <v>967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9677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Other comprehensive income, net of tax</t>
        </is>
      </c>
      <c r="C40" s="5" t="n">
        <v>-2804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8041</v>
      </c>
      <c r="N40" s="4" t="inlineStr">
        <is>
          <t xml:space="preserve"> </t>
        </is>
      </c>
      <c r="O40" s="4" t="inlineStr">
        <is>
          <t xml:space="preserve"> </t>
        </is>
      </c>
      <c r="P40" s="4" t="inlineStr">
        <is>
          <t xml:space="preserve"> </t>
        </is>
      </c>
    </row>
    <row r="41">
      <c r="A41" s="4" t="inlineStr">
        <is>
          <t>Dividends paid</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65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mployee stock purchase plan</t>
        </is>
      </c>
      <c r="C42" s="4" t="inlineStr">
        <is>
          <t xml:space="preserve"> </t>
        </is>
      </c>
      <c r="D42" s="4" t="inlineStr">
        <is>
          <t xml:space="preserve"> </t>
        </is>
      </c>
      <c r="E42" s="4" t="inlineStr">
        <is>
          <t xml:space="preserve"> </t>
        </is>
      </c>
      <c r="F42" s="4" t="inlineStr">
        <is>
          <t xml:space="preserve"> </t>
        </is>
      </c>
      <c r="G42" s="4" t="inlineStr">
        <is>
          <t xml:space="preserve"> </t>
        </is>
      </c>
      <c r="H42" s="5" t="n">
        <v>182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3529</v>
      </c>
      <c r="P42" s="4" t="inlineStr">
        <is>
          <t xml:space="preserve"> </t>
        </is>
      </c>
    </row>
    <row r="43">
      <c r="A43" s="4" t="inlineStr">
        <is>
          <t>Share-based compensation</t>
        </is>
      </c>
      <c r="C43" s="4" t="inlineStr">
        <is>
          <t xml:space="preserve"> </t>
        </is>
      </c>
      <c r="D43" s="4" t="inlineStr">
        <is>
          <t xml:space="preserve"> </t>
        </is>
      </c>
      <c r="E43" s="4" t="inlineStr">
        <is>
          <t xml:space="preserve"> </t>
        </is>
      </c>
      <c r="F43" s="4" t="inlineStr">
        <is>
          <t xml:space="preserve"> </t>
        </is>
      </c>
      <c r="G43" s="4" t="inlineStr">
        <is>
          <t xml:space="preserve"> </t>
        </is>
      </c>
      <c r="H43" s="5" t="n">
        <v>393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19</v>
      </c>
      <c r="P43" s="4" t="inlineStr">
        <is>
          <t xml:space="preserve"> </t>
        </is>
      </c>
    </row>
    <row r="44">
      <c r="A44" s="4" t="inlineStr">
        <is>
          <t>Repurchases of 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3001</v>
      </c>
      <c r="P44" s="4" t="inlineStr">
        <is>
          <t xml:space="preserve"> </t>
        </is>
      </c>
    </row>
    <row r="45">
      <c r="A45" s="4" t="inlineStr">
        <is>
          <t>Ending Balance at Sep. 30, 2023</t>
        </is>
      </c>
      <c r="C45" s="6" t="n">
        <v>2185155</v>
      </c>
      <c r="D45" s="4" t="inlineStr">
        <is>
          <t xml:space="preserve"> </t>
        </is>
      </c>
      <c r="E45" s="4" t="inlineStr">
        <is>
          <t xml:space="preserve"> </t>
        </is>
      </c>
      <c r="F45" s="6" t="n">
        <v>49187</v>
      </c>
      <c r="G45" s="4" t="inlineStr">
        <is>
          <t xml:space="preserve"> </t>
        </is>
      </c>
      <c r="H45" s="6" t="n">
        <v>136610</v>
      </c>
      <c r="I45" s="4" t="inlineStr">
        <is>
          <t xml:space="preserve"> </t>
        </is>
      </c>
      <c r="J45" s="6" t="n">
        <v>3375502</v>
      </c>
      <c r="K45" s="4" t="inlineStr">
        <is>
          <t xml:space="preserve"> </t>
        </is>
      </c>
      <c r="L45" s="4" t="inlineStr">
        <is>
          <t xml:space="preserve"> </t>
        </is>
      </c>
      <c r="M45" s="6" t="n">
        <v>-253416</v>
      </c>
      <c r="N45" s="4" t="inlineStr">
        <is>
          <t xml:space="preserve"> </t>
        </is>
      </c>
      <c r="O45" s="6" t="n">
        <v>-1122728</v>
      </c>
      <c r="P45" s="4" t="inlineStr">
        <is>
          <t xml:space="preserve"> </t>
        </is>
      </c>
    </row>
    <row r="46"/>
    <row r="47">
      <c r="A47" s="4" t="inlineStr">
        <is>
          <t>[1]For the three and nine months ended September 30, 2023, the Corporation repurchased approximately 0.1 million and 0.2 million shares of its common stock, respectively. For the three and nine months ended September 30, 2022, the Corporation repurchased approximately 0.1 million and 0.3 million shares of its common stock, respectively.</t>
        </is>
      </c>
    </row>
  </sheetData>
  <mergeCells count="3">
    <mergeCell ref="A1:B1"/>
    <mergeCell ref="A46:O46"/>
    <mergeCell ref="A47:O4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 OF STOCKHOLDERS' EQUITY (Parenthetical) - shares shares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Stockholders' Equity [Abstract]</t>
        </is>
      </c>
      <c r="C3" s="4" t="inlineStr">
        <is>
          <t xml:space="preserve"> </t>
        </is>
      </c>
      <c r="D3" s="4" t="inlineStr">
        <is>
          <t xml:space="preserve"> </t>
        </is>
      </c>
      <c r="E3" s="4" t="inlineStr">
        <is>
          <t xml:space="preserve"> </t>
        </is>
      </c>
      <c r="F3" s="4" t="inlineStr">
        <is>
          <t xml:space="preserve"> </t>
        </is>
      </c>
    </row>
    <row r="4">
      <c r="A4" s="4" t="inlineStr">
        <is>
          <t>Treasury Stock, Shares, Acquired</t>
        </is>
      </c>
      <c r="B4" s="4" t="inlineStr">
        <is>
          <t>[1]</t>
        </is>
      </c>
      <c r="C4" s="10" t="n">
        <v>0.1</v>
      </c>
      <c r="D4" s="10" t="n">
        <v>0.1</v>
      </c>
      <c r="E4" s="10" t="n">
        <v>0.2</v>
      </c>
      <c r="F4" s="10" t="n">
        <v>0.3</v>
      </c>
    </row>
    <row r="5"/>
    <row r="6">
      <c r="A6" s="4" t="inlineStr">
        <is>
          <t>[1]For the three and nine months ended September 30, 2023, the Corporation repurchased approximately 0.1 million and 0.2 million shares of its common stock, respectively. For the three and nine months ended September 30, 2022, the Corporation repurchased approximately 0.1 million and 0.3 million shares of its common stock, respectively.</t>
        </is>
      </c>
    </row>
  </sheetData>
  <mergeCells count="5">
    <mergeCell ref="A1:B2"/>
    <mergeCell ref="C1:D1"/>
    <mergeCell ref="E1:F1"/>
    <mergeCell ref="A5:E5"/>
    <mergeCell ref="A6:E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05:38Z</dcterms:created>
  <dcterms:modified xmlns:dcterms="http://purl.org/dc/terms/" xmlns:xsi="http://www.w3.org/2001/XMLSchema-instance" xsi:type="dcterms:W3CDTF">2023-11-02T16:05:38Z</dcterms:modified>
</cp:coreProperties>
</file>